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Landfill and Environmental Reme" sheetId="9" r:id="rId9"/>
    <s:sheet name="Debt" sheetId="10" r:id="rId10"/>
    <s:sheet name="Derivative Instruments and Hedg" sheetId="11" r:id="rId11"/>
    <s:sheet name="Income Taxes" sheetId="12" r:id="rId12"/>
    <s:sheet name="Earnings Per Share" sheetId="13" r:id="rId13"/>
    <s:sheet name="Commitments and Contingencies" sheetId="14" r:id="rId14"/>
    <s:sheet name="Segment and Related Information" sheetId="15" r:id="rId15"/>
    <s:sheet name="Acquisitions" sheetId="16" r:id="rId16"/>
    <s:sheet name="Asset Impairments and Unusual I" sheetId="17" r:id="rId17"/>
    <s:sheet name="Accumulated Other Comprehensive" sheetId="18" r:id="rId18"/>
    <s:sheet name="Share Repurchases" sheetId="19" r:id="rId19"/>
    <s:sheet name="Fair Value Measurements" sheetId="20" r:id="rId20"/>
    <s:sheet name="Variable Interest Entities" sheetId="21" r:id="rId21"/>
    <s:sheet name="Condensed Consolidating Financi" sheetId="22" r:id="rId22"/>
    <s:sheet name="New Accounting Standards Pendin" sheetId="23" r:id="rId23"/>
    <s:sheet name="Basis of Presentation (Policies" sheetId="24" r:id="rId24"/>
    <s:sheet name="Landfill and Environmental Re25" sheetId="25" r:id="rId25"/>
    <s:sheet name="Debt (Tables)" sheetId="26" r:id="rId26"/>
    <s:sheet name="Earnings Per Share (Tables)" sheetId="27" r:id="rId27"/>
    <s:sheet name="Segment and Related Informati28" sheetId="28" r:id="rId28"/>
    <s:sheet name="Acquisitions (Tables)" sheetId="29" r:id="rId29"/>
    <s:sheet name="Accumulated Other Comprehensi30" sheetId="30" r:id="rId30"/>
    <s:sheet name="Fair Value Measurements (Tables" sheetId="31" r:id="rId31"/>
    <s:sheet name="Condensed Consolidating Finan32" sheetId="32" r:id="rId32"/>
    <s:sheet name="Basis of Presentation - Additio" sheetId="33" r:id="rId33"/>
    <s:sheet name="Landfill and Environmental Re34" sheetId="34" r:id="rId34"/>
    <s:sheet name="Landfill and Environmental Re35" sheetId="35" r:id="rId35"/>
    <s:sheet name="Landfill and Environmental Re36" sheetId="36" r:id="rId36"/>
    <s:sheet name="Debt - Components of Debt (Deta" sheetId="37" r:id="rId37"/>
    <s:sheet name="Debt - Components of Debt (Pare" sheetId="38" r:id="rId38"/>
    <s:sheet name="Debt - Additional Information (" sheetId="39" r:id="rId39"/>
    <s:sheet name="Derivative Instruments and He40" sheetId="40" r:id="rId40"/>
    <s:sheet name="Income Taxes - Additional infor" sheetId="41" r:id="rId41"/>
    <s:sheet name="Earnings Per Share - Common Sha" sheetId="42" r:id="rId42"/>
    <s:sheet name="Commitments and Contingencies -" sheetId="43" r:id="rId43"/>
    <s:sheet name="Segment and Related Informati44" sheetId="44" r:id="rId44"/>
    <s:sheet name="Segment and Related Informati45" sheetId="45" r:id="rId45"/>
    <s:sheet name="Acquisitions - Additional Infor" sheetId="46" r:id="rId46"/>
    <s:sheet name="Acquisitions - Schedule of Prel" sheetId="47" r:id="rId47"/>
    <s:sheet name="Acquisitions - ProForma Consoli" sheetId="48" r:id="rId48"/>
    <s:sheet name="Asset Impairments and Unusual49" sheetId="49" r:id="rId49"/>
    <s:sheet name="Accumulated Other Comprehensi50" sheetId="50" r:id="rId50"/>
    <s:sheet name="Accumulated Other Comprehensi51" sheetId="51" r:id="rId51"/>
    <s:sheet name="Accumulated Other Comprehensi52" sheetId="52" r:id="rId52"/>
    <s:sheet name="Accumulated Other Comprehensi53" sheetId="53" r:id="rId53"/>
    <s:sheet name="Share Repurchases - Additional " sheetId="54" r:id="rId54"/>
    <s:sheet name="Fair Value Measurements - Fair " sheetId="55" r:id="rId55"/>
    <s:sheet name="Fair Value Measurements - Addit" sheetId="56" r:id="rId56"/>
    <s:sheet name="Variable Interest Entities - Ad" sheetId="57" r:id="rId57"/>
    <s:sheet name="Condensed Consolidating Finan58" sheetId="58" r:id="rId58"/>
    <s:sheet name="Condensed Consolidating Finan59" sheetId="59" r:id="rId59"/>
    <s:sheet name="Condensed Consolidating Finan60" sheetId="60" r:id="rId60"/>
    <s:sheet name="Condensed Consolidating Finan61" sheetId="61" r:id="rId61"/>
    <s:sheet name="Condensed Consolidating Finan62" sheetId="62" r:id="rId62"/>
  </s:sheets>
  <s:definedNames/>
  <s:calcPr calcId="124519" calcMode="auto" fullCalcOnLoad="1"/>
</s:workbook>
</file>

<file path=xl/sharedStrings.xml><?xml version="1.0" encoding="utf-8"?>
<sst xmlns="http://schemas.openxmlformats.org/spreadsheetml/2006/main" uniqueCount="574">
  <si>
    <t>Document and Entity Information - shares</t>
  </si>
  <si>
    <t>6 Months Ended</t>
  </si>
  <si>
    <t>Jun. 30, 2016</t>
  </si>
  <si>
    <t>Jul. 1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WM</t>
  </si>
  <si>
    <t>Entity Registrant Name</t>
  </si>
  <si>
    <t>WASTE MANAGEMENT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5</t>
  </si>
  <si>
    <t>Current assets:</t>
  </si>
  <si>
    <t>Cash and cash equivalents</t>
  </si>
  <si>
    <t>Accounts receivable, net of allowance for doubtful accounts of $21 and $25, respectively</t>
  </si>
  <si>
    <t>Other receivables</t>
  </si>
  <si>
    <t>Parts and supplies</t>
  </si>
  <si>
    <t>Other assets</t>
  </si>
  <si>
    <t>Total current assets</t>
  </si>
  <si>
    <t>Property and equipment, net of accumulated depreciation and amortization of $16,820 and $16,420, respectively</t>
  </si>
  <si>
    <t>Goodwill</t>
  </si>
  <si>
    <t>Other intangible assets, net</t>
  </si>
  <si>
    <t>Investments in unconsolidated entities</t>
  </si>
  <si>
    <t>Total assets</t>
  </si>
  <si>
    <t>Current liabilities:</t>
  </si>
  <si>
    <t>Accounts payable</t>
  </si>
  <si>
    <t>Accrued liabilities</t>
  </si>
  <si>
    <t>Deferred revenues</t>
  </si>
  <si>
    <t>Current portion of long-term debt</t>
  </si>
  <si>
    <t>Total current liabilities</t>
  </si>
  <si>
    <t>Long-term debt, less current portion</t>
  </si>
  <si>
    <t>Deferred income taxes</t>
  </si>
  <si>
    <t>Landfill and environmental remediation liabilities</t>
  </si>
  <si>
    <t>Other liabilities</t>
  </si>
  <si>
    <t>Total liabilities</t>
  </si>
  <si>
    <t>Commitments and contingencies</t>
  </si>
  <si>
    <t xml:space="preserve"> </t>
  </si>
  <si>
    <t>Waste Management, Inc. stockholders' equity:</t>
  </si>
  <si>
    <t>Common stock, $0.01 par value; 1,500,000,000 shares authorized; 630,282,461 shares issued</t>
  </si>
  <si>
    <t>Additional paid-in capital</t>
  </si>
  <si>
    <t>Retained earnings</t>
  </si>
  <si>
    <t>Accumulated other comprehensive income (loss)</t>
  </si>
  <si>
    <t>Treasury stock at cost, 188,540,093 and 183,105,326 shares, respectively</t>
  </si>
  <si>
    <t>Total Waste Management, Inc. stockholders' equity</t>
  </si>
  <si>
    <t>Noncontrolling interests</t>
  </si>
  <si>
    <t>Total equity</t>
  </si>
  <si>
    <t>Total liabilities and equity</t>
  </si>
  <si>
    <t>Condensed Consolidated Balance Sheets (Parenthetical) - USD ($) $ in Millions</t>
  </si>
  <si>
    <t>Statement of Financial Position [Abstract]</t>
  </si>
  <si>
    <t>Allowance for doubtful accounts</t>
  </si>
  <si>
    <t>Accumulated depreciation and amortization</t>
  </si>
  <si>
    <t>Common stock, par value</t>
  </si>
  <si>
    <t>Common stock, shares authorized</t>
  </si>
  <si>
    <t>Common stock, shares issued</t>
  </si>
  <si>
    <t>Treasury stock, shares</t>
  </si>
  <si>
    <t>Condensed Consolidated Statements of Operations (Unaudited) - USD ($) $ in Millions</t>
  </si>
  <si>
    <t>3 Months Ended</t>
  </si>
  <si>
    <t>Jun. 30, 2015</t>
  </si>
  <si>
    <t>Income Statement [Abstract]</t>
  </si>
  <si>
    <t>Operating revenues</t>
  </si>
  <si>
    <t>Costs and expenses:</t>
  </si>
  <si>
    <t>Operating</t>
  </si>
  <si>
    <t>Selling, general and administrative</t>
  </si>
  <si>
    <t>Depreciation and amortization</t>
  </si>
  <si>
    <t>Restructuring</t>
  </si>
  <si>
    <t>Expense from divestitures, asset impairments and unusual items</t>
  </si>
  <si>
    <t>Total costs and expenses</t>
  </si>
  <si>
    <t>Income from operations</t>
  </si>
  <si>
    <t>Other income (expense):</t>
  </si>
  <si>
    <t>Interest expense, net</t>
  </si>
  <si>
    <t>Loss on early extinguishment of debt</t>
  </si>
  <si>
    <t>Equity in net losses of unconsolidated entities</t>
  </si>
  <si>
    <t>Other, net</t>
  </si>
  <si>
    <t>Total other income (expense)</t>
  </si>
  <si>
    <t>Income (loss) before income taxes</t>
  </si>
  <si>
    <t>Provision for income taxes</t>
  </si>
  <si>
    <t>Consolidated net income</t>
  </si>
  <si>
    <t>Less: Net income (loss) attributable to noncontrolling interests</t>
  </si>
  <si>
    <t>Net income attributable to Waste Management, Inc.</t>
  </si>
  <si>
    <t>Basic earnings per common share</t>
  </si>
  <si>
    <t>Diluted earnings per common share</t>
  </si>
  <si>
    <t>Cash dividends declared per common share</t>
  </si>
  <si>
    <t>Condensed Consolidated Statements of Comprehensive Income (Unaudited) - USD ($) $ in Millions</t>
  </si>
  <si>
    <t>Statement of Comprehensive Income [Abstract]</t>
  </si>
  <si>
    <t>Derivative instruments, net</t>
  </si>
  <si>
    <t>Available-for-sale securities, net</t>
  </si>
  <si>
    <t>Foreign currency translation adjustments</t>
  </si>
  <si>
    <t>Other comprehensive income (loss), net of taxes</t>
  </si>
  <si>
    <t>Comprehensive income</t>
  </si>
  <si>
    <t>Less: Comprehensive income (loss) attributable to noncontrolling interests</t>
  </si>
  <si>
    <t>Comprehensive income attributable to Waste Management, Inc.</t>
  </si>
  <si>
    <t>Condensed Consolidated Statements of Cash Flows (Unaudited) - USD ($) $ in Millions</t>
  </si>
  <si>
    <t>Cash flows from operating activities:</t>
  </si>
  <si>
    <t>Adjustments to reconcile consolidated net income to net cash provided by operating activities:</t>
  </si>
  <si>
    <t>Deferred income tax benefit</t>
  </si>
  <si>
    <t>Interest accretion on landfill liabilities</t>
  </si>
  <si>
    <t>Interest accretion on and discount rate adjustments to environmental remediation liabilities and recovery assets</t>
  </si>
  <si>
    <t>Provision for bad debts</t>
  </si>
  <si>
    <t>Equity-based compensation expense</t>
  </si>
  <si>
    <t>Excess tax benefits associated with equity-based transactions</t>
  </si>
  <si>
    <t>Net gain from disposal of assets</t>
  </si>
  <si>
    <t>Expense from divestitures, asset impairments and unusual items and other, net</t>
  </si>
  <si>
    <t>Equity in net losses of unconsolidated entities, net of dividends</t>
  </si>
  <si>
    <t>Change in operating assets and liabilities, net of effects of acquisitions and divestitures:</t>
  </si>
  <si>
    <t>Receivables</t>
  </si>
  <si>
    <t>Other current assets</t>
  </si>
  <si>
    <t>Accounts payable and accrued liabilities</t>
  </si>
  <si>
    <t>Deferred revenues and other liabilities</t>
  </si>
  <si>
    <t>Net cash provided by operating activities</t>
  </si>
  <si>
    <t>Cash flows from investing activities:</t>
  </si>
  <si>
    <t>Acquisitions of businesses, net of cash acquired</t>
  </si>
  <si>
    <t>Capital expenditures</t>
  </si>
  <si>
    <t>Proceeds from divestitures of businesses and other assets (net of cash divested)</t>
  </si>
  <si>
    <t>Net receipts from restricted trust and escrow accounts</t>
  </si>
  <si>
    <t>Net cash used in investing activities</t>
  </si>
  <si>
    <t>Cash flows from financing activities:</t>
  </si>
  <si>
    <t>New borrowings</t>
  </si>
  <si>
    <t>Debt repayments</t>
  </si>
  <si>
    <t>Premiums paid on early extinguishment of debt</t>
  </si>
  <si>
    <t>Common stock repurchases</t>
  </si>
  <si>
    <t>Cash dividends</t>
  </si>
  <si>
    <t>Exercise of common stock options</t>
  </si>
  <si>
    <t>Net cash used in financing activities</t>
  </si>
  <si>
    <t>Effect of exchange rate changes on cash and cash equivalents</t>
  </si>
  <si>
    <t>Decrease in cash and cash equivalents</t>
  </si>
  <si>
    <t>Cash and cash equivalents at beginning of period</t>
  </si>
  <si>
    <t>Cash and cash equivalents at end of period</t>
  </si>
  <si>
    <t>Condensed Consolidated Statement of Changes in Equity (Unaudited) - 6 months ended Jun. 30, 2016 - USD ($) shares in Thousands, $ in Millions</t>
  </si>
  <si>
    <t>Total</t>
  </si>
  <si>
    <t>Common Stock [Member]</t>
  </si>
  <si>
    <t>Additional Paid-In Capital [Member]</t>
  </si>
  <si>
    <t>Retained Earnings [Member]</t>
  </si>
  <si>
    <t>Accumulated Other Comprehensive Income (Loss) [Member]</t>
  </si>
  <si>
    <t>Treasury Stock [Member]</t>
  </si>
  <si>
    <t>Noncontrolling Interests [Member]</t>
  </si>
  <si>
    <t>Beginning balance at Dec. 31, 2015</t>
  </si>
  <si>
    <t>Beginning balance, shares at Dec. 31, 2015</t>
  </si>
  <si>
    <t>Cash dividends declared</t>
  </si>
  <si>
    <t>Equity-based compensation transactions, including dividend equivalents, net of taxes</t>
  </si>
  <si>
    <t>Equity-based compensation transactions, including dividend equivalents, net of taxes, shares</t>
  </si>
  <si>
    <t>Common stock repurchases, shares</t>
  </si>
  <si>
    <t>Other</t>
  </si>
  <si>
    <t>Other, shares</t>
  </si>
  <si>
    <t>Ending balance at Jun. 30, 2016</t>
  </si>
  <si>
    <t>Ending balance, shares at Jun. 30, 2016</t>
  </si>
  <si>
    <t>Basis of Presentation</t>
  </si>
  <si>
    <t>Accounting Policies [Abstract]</t>
  </si>
  <si>
    <t>1. Basis of
Presentation The financial statements presented in this report represent the
consolidation of Waste Management, Inc., a Delaware corporation,
and Waste Management’s wholly-owned and majority-owned
subsidiaries. Waste Management is a holding company and all
operations are conducted by its subsidiaries. When the terms
“the Company,” “we,” “us” or
“our” are used in this document, those terms refer to
Waste Management, Inc. and its consolidated subsidiar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s collection,
transfer, recycling and resource recovery, and disposal services.
Through our subsidiaries, we are also a leading developer, operator
and owner of landfill gas-to-energy facilities in the United
States. We evaluate, oversee and manage the financial performance of
our Solid Waste business subsidiaries through our 17 geographic
Areas. We also provide additional services that are not managed
through our Solid Waste business, which are presented in this
report as “Other.” Additional information related to
our segments is included in Note 8. The Condensed Consolidated Financial Statements as of June 30,
2016 and for the three and six months ended June 30, 2016 and 2015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nection
with the financial statements included in our Annual Report on Form
10-K for the year ended December 31, 2015.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asset impairments, deferred
income taxes and reserves associated with our insured and
self-insured claims. Actual results could differ materially from
the estimates and assumptions that we use in the preparation of our
financial statements.
Adoption of New Accounting Standards Debt Issuance Costs
Consolidation
Reclassifications When necessary, reclassifications have been made to our prior
period consolidated financial information in order to conform to
the current year presentation.</t>
  </si>
  <si>
    <t>Landfill and Environmental Remediation Liabilities</t>
  </si>
  <si>
    <t>Text Block [Abstract]</t>
  </si>
  <si>
    <t>2. Landfill and
Environmental Remediation Liabilities Liabilities for landfill and environmental remediation costs
are presented in the table below (in millions):
June 30,
2016 December 31,
2015
Landfill Environmental Remediation Total Landfill Environmental Remediation Total
Current (in accrued
liabilities) $ 116 $ 31 $ 147 $ 112 $ 31 $ 143
Long-term 1,440 182 1,622 1,406 178 1,584
$ 1,556 $ 213 $ 1,769 $ 1,518 $ 209 $ 1,727
The changes to landfill and environmental remediation
liabilities for the six months ended June 30, 2016 are
reflected in the table below (in millions):
Landfill Environmental Remediation
December 31,
2015 $ 1,518 $ 209
Obligations incurred and
capitalized 29 —
Obligations
settled (40 ) (10 )
Interest
accretion 44 2
Revisions in estimates and
interest rate assumptions(a) 1 12
Acquisitions, divestitures
and other adjustments 4 —
June 30, 2016 $ 1,556 $ 213
(a)
The amount reported in 2016 for our environmental remediation
liabilities includes the impact of a decrease in the risk-free
discount rate used to measure our liabilities from 2.25% at
December 31, 2015 to 1.50% at June 30, 2016, resulting in an
increase of $9 million to our environmental remediation liabilities
and a corresponding increase to “Operating”
expenses. At several of our landfills, we provide financial assurance by
depositing cash into restricted trust funds or escrow accounts for
purposes of settling final capping, closure, post-closure and
environmental remediation obligations. Generally, these trust funds
are established to comply with statutory requirements and operating
agreements. See Note 14 for additional information related to these
trusts.</t>
  </si>
  <si>
    <t>Debt</t>
  </si>
  <si>
    <t>Debt Disclosure [Abstract]</t>
  </si>
  <si>
    <t>3. Debt The following table summarizes the major components of debt at
each balance sheet date (in millions) and provides the maturities
and interest rate ranges of each major category as of June 30,
2016:
June 30, 2016 December 31, 2015
$2.25 billion revolving
credit facility, maturing July 2020 $ — $ 20
Letter of credit
facilities, maturing through December 2018 — —
Canadian credit facility
and term loan, maturing March 2019 (weighted average effective
interest rate of 2.0% at June 30, 2016 and 2.2% at December 31,
2015) 313 84
Senior notes maturing
through 2045, interest rates ranging from 2.4% to 7.75% (weighted
average interest rate of 4.5% at June 30, 2016 and 4.7% at December
31, 2015) 6,534 6,050
Tax-exempt bonds,
maturing through 2045, fixed and variable interest rates ranging
from 0.45% to 5.7% (weighted average interest rate of 1.7% at June
30, 2016 and 1.9% at December 31, 2015) 2,350 2,447
Capital leases and other,
maturing through 2055, interest rates up to 12% 333 328
9,530 8,929
Current portion of
long-term debt 614 253
$ 8,916 $ 8,676
Debt
Classification As of June 30, 2016, our current debt balances include (i) $500
million of 2.6% senior notes that mature in September 2016 and (ii)
$114 million of other debt with scheduled maturities within the
next 12 months, including $48 million of tax-exempt
bonds. As of June 30, 2016, we also have $454 million of tax-exempt
bonds with term interest rate periods that expire within the next
12 months and an additional $491 million of variable-rate
tax-exempt bonds that are supported by letters of credit. The
interest rates on our variable-rate bonds are generally reset on
either a daily or weekly basis through a remarketing process. All
recent tax-exempt bond remarketings have successfully placed
Company bonds with investors at market-driven rates and we
currently expect future remarketings to be
successful. However, if the remarketing agent is unable to
remarket our bonds, the remarketing agent can put the bonds to us.
In the event of a failed remarketing, we have the intent and
ability to use availability under our long-term U.S. revolving
credit facility (“$2.25 billion revolving credit
facility”) to fund the debt obligations until they can be
remarketed successfully. Accordingly, we classified these
borrowings as long-term in our Condensed Consolidated Balance Sheet
at June 30, 2016.
Access
to and Utilization of Credit Facilities $2.25 Billion Revolving Credit Facility and Other Letter of
Credit Facilities —
Canadian Term Loan and Revolving Credit Facility
—
Debt
Borrowings and Repayments $2.25 Billion Revolving Credit Facility Canadian Term Loan Senior Notes Tax-Exempt Bonds —
Senior
Notes Refinancing During the six months ended June 30, 2015, we recognized a
pre-tax loss of $552 million associated with the early
extinguishment of almost $2 billion of our high-coupon senior notes
through make-whole redemption and cash tender offers. We
replaced substantially all of the debt extinguished with new senior
notes at significantly lower coupon interest rates and extended the
weighted average duration of these debt obligations.</t>
  </si>
  <si>
    <t>Derivative Instruments and Hedging Activities</t>
  </si>
  <si>
    <t>Derivative Instruments and Hedging Activities Disclosure [Abstract]</t>
  </si>
  <si>
    <t>4. Derivative Instruments
and Hedging Activities
Cash
Flow Hedges Foreign Currency Derivatives These cross currency swaps had been designated as cash flow
hedges and as of December 31, 2015, the carrying value of the hedge
position was reflected in our Condensed Consolidated Balance Sheet
as $15 million of current other assets and $63 million of long-term
other assets. Through March 2016, when the intercompany loans and
the related hedges were terminated, gains or losses resulting from
the remeasurement of the underlying non-functional currency
intercompany loans were recognized in current earnings in the same
financial statement line item as the offsetting gains or losses on
the related cross currency swaps. There was no significant
ineffectiveness associated with our cash flow hedges during the
reported periods. Forward-Starting Interest Rate Swaps Refer to Note 11 for information regarding the impacts of our
cash flow derivatives on our comprehensive income and results of
operations.</t>
  </si>
  <si>
    <t>Income Taxes</t>
  </si>
  <si>
    <t>Income Tax Disclosure [Abstract]</t>
  </si>
  <si>
    <t>5. Income
Taxes Our effective income tax rate for the three and six months
ended June 30, 2016 was 37.6% and 36.5%, respectively,
compared with 29.6% and 14.5%, respectively, for the comparable
prior year periods. We evaluate our effective income tax rate at
each interim period and adjust it as facts and circumstances
warrant. The difference between federal income taxes computed at
the federal statutory rate and reported income taxes for the three
and six months ended June 30, 2016 was primarily due to the
unfavorable impact of nondeductible investment impairments and
state and local income taxes offset, in part, by the favorable
impact of federal tax credits and tax audit settlements. The difference between federal income taxes computed at the
federal statutory rate and reported income taxes for the three and
six months ended June 30, 2015 was primarily due to the
favorable impact of federal tax credits, revaluation of our
deferred taxes and utilization of state net operating losses
resulting from changes in state law and nontaxable post-closing
adjustments related to the divestiture of our Wheelabrator business
offset, in part, by the unfavorable impact of state and local
income taxes. In addition, the loss on early extinguishment of debt
included in our pre-tax income for the six months ended June 30,
2015 contributed to a lower effective tax rate. Investments Qualifying for Federal Tax Credits We account for our investments in these entities using the
equity method of accounting, recognizing our share of each
entity’s results of operations and other reductions in the
value of our investments in “Equity in net losses of
unconsolidated entities,” within our Condensed Consolidated
Statements of Operations. During the three and six months ended
June 30, 2016, we recognized $9 million and $15 million of net
losses and a reduction in our tax provision of $14 million and
$25 million, respectively, primarily as a result of tax credits
realized from these investments. In addition, during the three and
six months ended June 30, 2016, we recognized interest expense of
$1 million and $2 million, respectively, associated with the
low-income housing investments. During the three and six months
ended June 30, 2015, we recognized $7 million and $14 million of
net losses and a reduction in our tax provision of $13 million and
$24 million, respectively, primarily as a result of tax credits
realized from these investments. In addition, during the three and
six months ended June 30, 2015, we recognized interest expense of
$1 million and $2 million, respectively, associated with the
low-income housing investments. See Note 14 for additional information related to these
unconsolidated variable interest entities.</t>
  </si>
  <si>
    <t>Earnings Per Share</t>
  </si>
  <si>
    <t>Earnings Per Share [Abstract]</t>
  </si>
  <si>
    <t xml:space="preserve">6. Earnings Per
Share Basic and diluted earnings per share were computed using the
following common share data (shares in millions):
Three Months Ended June
30, Six Months Ended June
30,
2016 2015 2016 2015
Number of common shares
outstanding at end of period 441.7 451.8 441.7 451.8
Effect of using weighted
average common shares outstanding 2.3 3.7 3.3 5.2
Weighted average basic
common shares outstanding 444.0 455.5 445.0 457.0
Dilutive effect of
equity-based compensation awards and other contingently issuable
shares 2.7 2.5 2.5 2.6
Weighted average diluted
common shares outstanding 446.7 458.0 447.5 459.6
Potentially issuable
shares 10.1 11.2 10.1 11.2
Number of anti-dilutive
potentially issuable shares excluded from diluted common shares
outstanding 0.5 2.3 0.8 2.3 </t>
  </si>
  <si>
    <t>Commitments and Contingencies</t>
  </si>
  <si>
    <t>Commitments and Contingencies Disclosure [Abstract]</t>
  </si>
  <si>
    <t xml:space="preserve">7. Commitments and
Contingencies Financial Instruments Management does not expect that any claims against or draws on
these instruments would have a material adverse effect on our
consolidated financial statements. We have not experienced any
unmanageable difficulty in obtaining the required financial
assurance instruments for our current operations. In an ongoing
effort to mitigate risks of future cost increases and reductions in
available capacity, we continue to evaluate various options to
access cost-effective sources of financial assurance. Insurance
We have retained a significant portion of the risks related to
our automobile, general liability and workers’ compensation
claims programs. “General liability” refers to the
self-insured portion of specific third-party claims made against us
that may be covered under our commercial General Liability
Insurance Policy. For our self-insured retentions, the exposure for
unpaid claims and associated expenses, including incurred but not
reported losses, is based on an actuarial valuation and internal
estimates. The accruals for these liabilities could be revised if
future occurrences or loss development significantly differ from
our assumptions used. We do not expect the impact of any known
casualty, property, environmental or other contingency to have a
material impact on our financial condition, results of operations
or cash flows. Guarantees We also have guaranteed the obligations and certain performance
requirements of, and provided indemnification to, third parties in
connection with both consolidated and unconsolidated entities.
Guarantee agreements outstanding as of June 30, 2016
(excluding those related to Wheelabrator obligations that are
discussed below) include agreements guaranteeing certain market
value losses for approximately 850 homeowners’ properties
adjacent to or near 21 of our landfills. Our indemnification
obligations generally arise from divestitures and provide that we
will be responsible for liabilities associated with our operations
for events that occurred prior to the sale of the operations.
Additionally, under certain of our acquisition agreements, we have
provided for additional consideration to be paid to the sellers if
established financial targets or other market conditions are
achieved post-closing and we have recognized liabilities for these
contingent obligations based on an estimate of the fair value of
these contingencies at the time of acquisition. We do not currently
believe that contingent obligations to provide indemnification or
pay additional post-closing consideration in connection with our
divestitures or acquisitions will have a material adverse effect on
the Company’s business, financial condition, results of
operations or cash flows. In December 2014, we sold our Wheelabrator business, which
provides waste-to-energy services and manages waste-to-energy
facilities and independent power production plants. Before the
divestiture of our Wheelabrator business, WM had guaranteed certain
operational and financial performance obligations of Wheelabrator
and its subsidiaries in the ordinary course of business. In
conjunction with the divestiture, certain WM guarantees of
Wheelabrator obligations were terminated, but others continued and
are now guarantees of third-party obligations. Wheelabrator is
working with the various third-party beneficiaries to release WM
from these guarantees, but until they are successful, WM has agreed
to retain the guarantees and, in exchange, receive a credit support
fee. The most significant of these guarantees specifically define
WM’s maximum financial obligation over the course of the
relevant agreements, and as of June 30, 2016 and December 31,
2015, WM’s maximum future payments under these guarantees
were $106 million. WM’s exposure under certain of the
performance guarantees is variable and a maximum exposure is not
defined. We have recorded the fair value of the operational
and financial performance guarantees, some of which could extend
through 2038 if not terminated, in our Condensed Consolidated
Balance Sheets. The estimated fair value of WM’s potential
obligation associated with guarantees of Wheelabrator obligations
(net of credit support fee) at June 30, 2016 and
December 31, 2015 was $12 million and $13 million,
respectively. We currently do not expect the financial impact
of such operational and financial performance guarantees to
materially exceed the recorded fair value. Environmental Matters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investigation of the extent of environmental
impact. In these cases, we use the amount within the range that
constitutes our best estimate. If no amount within a range appears
to be a better estimate than any other, we use the amount that is
the low end of such range. If we used the high ends of such ranges,
our aggregate potential liability would be approximately $195
million higher than the $213 million recorded in the Condensed
Consolidated Financial Statements as of June 30, 2016.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income from operations. These adjustments could be
material in any given period. As of June 30, 2016, we had been notified by the
government that we are a PRP in connection with 75 locations listed
on the EPA’s Superfund National Priorities List, or NPL. Of
the 75 sites at which claims have been made against us, 15 are
sites we own. Each of the NPL sites we own was initially developed
by others as a landfill disposal facility. At each of these
facilities, we are working in conjunction with the government to
evaluat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60 NPL sites, which we do
not own, are at various procedural stages under the Comprehensive
Environmental Response, Compensation and Liability Act of 1980, as
amended, known as CERCLA or Superfund. The majority of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 Item 103 of the SEC’s Regulation S-K requires disclosure
of certain environmental matters when a governmental authority is a
party to the proceedings, or such proceedings are known to be
contemplated, unless we reasonably believe that the matter will
result in no monetary sanctions, or in monetary sanctions,
exclusive of interest and costs, of less than $100,000. The
following matter is disclosed in accordance with that
requirement. Waste Management of Hawaii, Inc. (“WMHI”) may face
civil claims from the Hawaii Department of Health and/or the EPA
based upon water discharges at the Waimanalo Gulch Sanitary
Landfill, which WMHI operates for the city and county of Honolulu,
following three major rainstorms in December 2010 and January 2011.
We do not anticipate such claims could have a material adverse
effect on the Company’s business, financial condition,
results of operations or cash flows.
Litigation From time to time, we are also named as defendants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or other third
parties, among other factors. Additionally, we often enter into
agreements with landowners imposing obligations on us to meet
certain regulatory or contractual conditions upon site closure or
upon termination of the agreements. Compliance with these
agreements inherently involves subjective determinations and may
result in disputes, including litigation. As a large company with operations across the United States and
Canada, we are subject to various proceedings, lawsuits, disputes
and claims arising in the ordinary course of our business. Many of
these actions raise complex factual and legal issues and are
subject to uncertainties. Actions filed against us include
commercial, customer, and employment-related claims, including
purported class action lawsuits related to our sales and marketing
practices and our customer service agreements and purported class
actions involving federal and state wage and hour and other laws.
The plaintiffs in some actions seek unspecified damages or
injunctive relief, or both. These actions are in various procedural
stages, and some are covered, in part, by insurance. We currently
do not believe that the eventual outcome of any such actions could
have a material adverse effect on the Company’s business,
financial condition, results of operations or cash
flows. WM’s charter and bylaws provide that WM shall indemnify
against all liabilities and expenses, and upon request shall
advance expenses to any person, who is subject to a pending or
threatened proceeding because such person is or wa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entitled to have such fees advanced
under Delaware law. Additionally, the Company has direct
contractual obligations to provide indemnification to each of the
members of WM’s Board of Directors and each of our executive
officers and senior vice presidents. The Company may incur
substantial expenses in connection with the fulfillment of its
advancement of costs and indemnification obligations in connection
with actions or proceedings that may be brought against its former
or current officers, directors and employees. Multiemployer Defined Benefit Pension Plans In the second quarter of 2015, we recognized a $55 million
charge to “Operating” expenses associated with the
withdrawal from the Central States, Southeast and Southwest Areas
Pension Plan and the Teamsters Employers Local 945 Pension
Fund. Tax Matters </t>
  </si>
  <si>
    <t>Segment and Related Information</t>
  </si>
  <si>
    <t>Segment Reporting [Abstract]</t>
  </si>
  <si>
    <t>8. Segment and Related
Information We evaluate, oversee and manage the financial performance of
our Solid Waste subsidiaries through our 17 Areas. The 17 Areas
constitute our operating segments and none of the Areas
individually meet the quantitative criteria to be a separate
reportable segment. We have evaluated the aggregation criteria and
concluded that, based on the similarities between our Areas,
including the fact that our Solid Waste business is homogenous
across geography with the same services offered across the Areas,
aggregation of our Areas is appropriate for purposes of presenting
our reportable segments. Accordingly, we have aggregated our 17
Areas into three tiers that we believe have similar economic
characteristics and future prospects based in large part on a
review of the Areas’ income from operations margins. The
economic variations experienced by our Areas are attributable to a
variety of factors, including regulatory environment of the Area;
economic environment of the Area, including level of commercial and
industrial activity; population density; service offering mix and
disposal logistics, with no one factor being singularly
determinative of an Area’s current or future economic
performance. Annually, we analyze the Areas’ income from operations
margins for purposes of segment reporting and in the fourth quarter
of 2015, we realigned our Solid Waste tiers to reflect changes in
their relative economic characteristics and prospects. These
changes are the results of various factors including acquisitions,
divestments, business mix and the economic climate of various
geographies. Reclassifications have been made to our prior period
consolidated financial information in order to conform to the
current year presentation. Tier 1 is now comprised of our operations across the Southern
United States, with the exception of Southern California and the
Florida peninsula and also includes the New England states, the
tri-state area of Michigan, Indiana and Ohio and Western Canada.
Tier 2 includes Southern California, Eastern Canada, Wisconsin,
Minnesota and a portion of the lower Mid-Atlantic region of the
United States. Tier 3 encompasses all the remaining operations
including the Pacific Northwest and Northern California, the
majority of the Mid-Atlantic region of the United States, the
Florida peninsula, Illinois and Missouri.
The operating segments not evaluated and overseen through the
17 Areas are presented herein as “Other” as these
operating segments do not meet the criteria to be aggregated with
other operating segments and do not meet the quantitative criteria
to be separately reported. Summarized financial information concerning our reportable
segments is shown in the following table (in millions):
Gross Operating Revenues Intercompany Operating Revenues Net Operating Revenues Income from Operations
Three Months
Ended:
June 30,
2016
Solid Waste:
Tier 1 $ 1,316 $ (229 ) $ 1,087 $ 362
Tier 2 856 (158 ) 698 157
Tier 3 1,347 (233 ) 1,114 235
Solid Waste 3,519 (620 ) 2,899 754
Other 572 (46 ) 526 (20 )
4,091 (666 ) 3,425 734
Corporate and
Other — — — (123 )
Total $ 4,091 $ (666 ) $ 3,425 $ 611
June 30,
2015
Solid Waste:
Tier 1 $ 1,292 $ (218 ) $ 1,074 $ 297
Tier 2 853 (162 ) 691 151
Tier 3 1,264 (215 ) 1,049 182
Solid Waste 3,409 (595 ) 2,814 630
Wheelabrator — — — 8
Other 525 (24 ) 501 (17 )
3,934 (619 ) 3,315 621
Corporate and
Other — — — (119 )
Total $ 3,934 $ (619 ) $ 3,315 $ 502
Gross Operating Revenues Intercompany Operating Revenues Net Operating Revenues Income from Operations
Six Months
Ended:
June 30,
2016
Solid Waste:
Tier 1 $ 2,557 $ (441 ) $ 2,116 $ 696
Tier 2 1,637 (300 ) 1,337 302
Tier 3 2,607 (445 ) 2,162 443
Solid Waste 6,801 (1,186 ) 5,615 1,441
Other 1,072 (86 ) 986 (56 )
7,873 (1,272 ) 6,601 1,385
Corporate and
Other — — — (266 )
Total $ 7,873 $ (1,272 ) $ 6,601 $ 1,119
June 30,
2015
Solid Waste:
Tier 1 $ 2,487 $ (408 ) $ 2,079 $ 593
Tier 2 1,633 (305 ) 1,328 290
Tier 3 2,386 (395 ) 1,991 360
Solid Waste 6,506 (1,108 ) 5,398 1,243
Wheelabrator — — — 1
Other 1,003 (46 ) 957 (40 )
7,509 (1,154 ) 6,355 1,204
Corporate and
Other — — — (262 )
Total $ 7,509 $ (1,154 ) $ 6,355 $ 942
Fluctuations in our operating results may be caused by many
factors, including period-to-period changes in the relative
contribution of revenue by each line of business, changes in
commodity prices and by general economic conditions. In addition,
our revenues and income from operations typically reflect seasonal
patterns. Our operating revenues tend to be somewhat higher in
summer months, primarily due to the higher volume of construction
and demolition waste. The volumes of industrial and residential
waste in certain regions where we operate also tend to increase
during the summer months. Our second and third quarter revenues and
results of operations typically reflect these seasonal
trends. Service disruptions caused by severe storms, extended periods
of inclement weather or climate extremes can significantly affect
the operating results of the affected Areas. On the other hand,
certain destructive weather conditions that tend to occur during
the second half of the year, such as the hurricanes that most often
impact our operations in the Southern and Eastern United States,
can actually increase our revenues in the areas affected. While
weather-related and other “one-time” occurrences can
boost revenues through additional work for a limited time as a
result of significant start-up costs and other factors, such
revenue can generate earnings at comparatively lower
margins.</t>
  </si>
  <si>
    <t>Acquisitions</t>
  </si>
  <si>
    <t>Business Combinations [Abstract]</t>
  </si>
  <si>
    <t xml:space="preserve">9. Acquisitions Southern Waste Systems/Sun Recyclin We have provisionally recorded $93 million of property and
equipment, $182 million of other intangible assets and $250 million
of goodwill. The completion of our acquisition accounting is
subject to change based on the finalization of our detailed
valuations. There have been no adjustments to the preliminary
purchase price allocation since the acquisition date. The goodwill
allocation was calculated as the excess of the consideration paid
over the net assets recognized and represents the future economic
benefits expected to arise from other assets acquired that could
not be individually identified and separately recognized. Goodwill
has been assigned to our Florida Area as it is expected to benefit
from the synergies of the combination. Goodwill related to this
acquisition is deductible for income tax purposes. The following table presents the preliminary allocation of the
purchase price for SWS to other intangible assets (amounts in
millions, except for amortization periods):
Amount Weighted
Average Amortization Periods (in
Years)
Customer
relationships $ 160 10.0
Noncompete
agreements 18 5.0
Trade name 4 10.0
Total other intangible
assets subject to amortization $ 182 9.5
For the three and six months ended June 30, 2016, the acquired
operations of SWS contributed revenues of $39 million and $76
million, respectively, and net income of less than $1 million and
$1 million, respectively, which are included in our Condensed
Consolidated Statements of Operations. Deffenbaugh Disposal, Inc. The following pro forma consolidated results of operations have
been prepared as if the acquisitions of Deffenbaugh and SWS
occurred at January 1, 2015 (in millions, except per share
amounts):
Three Months Ended Six Months
Ended June
30,
2015 2016 2015
Operating
revenues $ 3,350 $ 6,603 $ 6,461
Net income attributable
to Waste Management, Inc. 274 545 144
Basic earnings per common
share 0.60 1.23 0.31
Diluted earnings per
common share 0.60 1.22 0.31 </t>
  </si>
  <si>
    <t>Asset Impairments and Unusual Items</t>
  </si>
  <si>
    <t>Extraordinary and Unusual Items [Abstract]</t>
  </si>
  <si>
    <t>10. Asset Impairments and
Unusual Items
Expense
from divestitures, asset impairments and unusual
items During the six months ended June 30, 2015, we recognized net
charges of $15 million, including $16 million of charges to write
down or divest of certain assets in our recycling operations and a
$5 million impairment charge related to a landfill in our Western
Canada Area. Partially offsetting these charges was a $6 million
gain on the sale of an oil and gas producing property.
Other
income (expense) During the second quarter of 2016, we recognized $41 million of
impairments to write down minority-owned investments in waste
diversion technology companies to their fair value. These charges
are recorded in “Other, net” in our Condensed
Consolidated Statement of Operations.</t>
  </si>
  <si>
    <t>Accumulated Other Comprehensive Income (Loss)</t>
  </si>
  <si>
    <t>Equity [Abstract]</t>
  </si>
  <si>
    <t>11. Accumulated Other
Comprehensive Income (Loss) The changes in the balances of each component of accumulated
other comprehensive income (loss), net of tax, which is included as
a component of Waste Management, Inc. stockholders’ equity,
are as follows (in millions, with amounts in parentheses
representing decreases to accumulated other comprehensive
income):
Derivative Instruments Available- for-Sale Securities Foreign Currency Translation Adjustments Post- Retirement Benefit Plans Total
Balance, December 31,
2015 $ (52 ) $ 8 $ (75 ) $ (8 ) $ (127 )
Other comprehensive income
(loss) before reclassifications net of tax expense (benefit) of
$(4), $1, $0 and $0, respectively (7 ) 2 67 — 62
Amounts reclassified from
accumulated other comprehensive (income) loss net of tax (expense)
benefit of $10, $0, $0 and $0, respectively 16 — — — 16
Net current period other
comprehensive income (loss) 9 2 67 — 78
Balance, June 30,
2016 $ (43 ) $ 10 $ (8 ) $ (8 ) $ (49 )
The amounts of other comprehensive income (loss) before
reclassifications associated with the effective portion of
derivatives designated as cash flow hedges are as follows (in
millions):
Three Months Ended June
30, Six Months Ended June
30,
2016 2015 2016 2015
Foreign currency
derivatives $ — $ (3 ) $ (11 ) $ 21
Tax (expense)
benefit — 1 4 (8 )
Net of tax $ — $ (2 ) $ (7 ) $ 13
The significant amounts reclassified out of each component of
accumulated other comprehensive income (loss) are as follows (in
millions, with amounts in parentheses representing debits to the
statement of operations classification):
Three Months Ended Six Months Ended Statement
of Operations Classification
2016 2015 2016 2015
Gains and losses on cash
flow hedges:
Forward-starting interest
rate swaps $ (3 ) $ (2 ) $ (6 ) $ (5 ) Interest expense, net
Treasury rate
locks — — — (3 ) Interest expense,
net
Foreign currency
derivatives — (5 ) (20 ) 21 Other, net
(3 ) (7 ) (26 ) 13 Total before
tax
1 3 10 (5 ) Tax (expense) benefit
Total reclassifications for
the period $ (2 ) $ (4 ) $ (16 ) $ 8 Net of tax</t>
  </si>
  <si>
    <t>Share Repurchases</t>
  </si>
  <si>
    <t>12. Share
Repurchases Our share repurchases have been made in accordance with
financial plans approved by our Board of Directors. The Company
entered into an accelerated share repurchase (“ASR”)
agreement in December 2015 to repurchase $150 million of our common
stock in early 2016. In January 2016, we delivered $150
million in cash and received 2.0 million shares based on a stock
price of $53.37. The ASR agreement completed in February 2016, at
which time we received 0.9 million additional shares based on a
final weighted average per share purchase price during the
repurchase period of $53.15. In March 2016, the Company entered into an ASR agreement to
repurchase $100 million of our common stock. At the beginning of
the ASR repurchase period, we delivered $100 million in cash and
received 1.2 million shares based on a stock price of
$56.95. The ASR agreement completed in April 2016, at which
time we received 0.5 million additional shares based on a final
weighted average per share purchase price during the repurchase
period of $58.33. In May 2016, the Company entered into an ASR agreement to
repurchase $250 million of our common stock. At the beginning of
the ASR repurchase period, we delivered $250 million in cash and
received 3.3 million shares based on a stock price of
$60.49. The final number of shares to be repurchased and the
final average price per share under the ASR agreement will depend
on the volume-weighted average price of our stock, less a discount,
during the term of the agreement. Purchases under the ASR agreement
are expected to be completed in August 2016. After completion of these ASRs, the Company has Board
authorization remaining for $650 million of future share
repurchases. Any future share repurchases pursuant to such
authorization will be made at the discretion of
management. Each ASR agreement was accounted for as two separate
transactions: (i) as shares of reacquired common stock for the
shares delivered to us upon effectiveness of the ASR agreements and
(ii) as a forward contract indexed to our own common stock for the
undelivered shares. The initial delivery of shares is included in
treasury stock at cost and resulted in an immediate reduction of
the outstanding shares used to calculate the weighted average
common shares outstanding for basic and diluted earnings per share.
The forward contracts indexed to our own stock met the criteria for
equity classification, and these amounts are initially recorded in
additional paid-in capital and reclassified to treasury stock upon
completion of the ASR agreement.</t>
  </si>
  <si>
    <t>Fair Value Measurements</t>
  </si>
  <si>
    <t>Fair Value Disclosures [Abstract]</t>
  </si>
  <si>
    <t>13. Fair Value
Measurements
Assets
and Liabilities Accounted for at Fair Value Our assets and liabilities that are measured at fair value on a
recurring basis include the following (in millions):
Fair Value Measurements
at June 30,
2016 Using
Total Quoted Prices in Active Markets (Level 1) Significant Other Observable Inputs (Level
2) Significant Unobservable Inputs (Level
3)(a)
Assets:
Money market
funds $ 40 $ 40 $ — $ —
Available-for-sale
securities 45 — 45 —
Fixed-income
securities 36 — 36 —
Redeemable preferred
stock 48 — — 48
Total assets $ 169 $ 40 $ 81 $ 48
Fair Value Measurements
at December 31,
2015 Using
Total Quoted Prices in Active Markets (Level 1) Significant Other Observable Inputs (Level
2) Significant Unobservable Inputs (Level
3)(a)
Assets:
Money market
funds $ 35 $ 35 $ — $ —
Available-for-sale
securities 43 — 43 —
Fixed-income
securities 40 — 40 —
Foreign currency
derivatives(b) 78 — 78 —
Redeemable preferred
stock 47 — — 47
Total assets $ 243 $ 35 $ 161 $ 47
(a)
When available, Level 3 investments have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analysis, third-party appraisals or industry
multiples and public comparables. There has not been any
significant change in the fair value of the redeemable preferred
stock since our assessment at December 31, 2015.
(b)
In March 2016, we terminated our foreign currency derivatives.
Refer to Note 4 for additional information.
Fair
Value of Debt At June 30, 2016 and December 31, 2015, the carrying
value of our debt was approximately $9.5 billion and $8.9 billion,
respectively. The estimated fair value of our debt was
approximately $10.4 billion and $9.2 billion at June 30, 2016
and December 31, 2015, respectively. The fair value of our
fixed-rate debt is estimated using discounted cash flow analysis,
based on current market rates for similar types of instruments. The
carrying value of our variable-rate debt approximates fair value
due to the short-term nature of the interest rates. The increase in
the fair value of our debt when comparing June 30, 2016 with
December 31, 2015 is primarily related to $577 million of net
borrowings during 2016, as well as recent decreases in long-term
interest rates.
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The use of different assumptions and/or estimation
methodologies could have a material effect on the estimated fair
values. The fair value estimates are based on Level 2 inputs of the
fair value hierarchy available as of June 30, 2016 and
December 31, 2015. These amounts have not been revalued since
those dates, and current estimates of fair value could differ
significantly from the amounts presented.</t>
  </si>
  <si>
    <t>Variable Interest Entities</t>
  </si>
  <si>
    <t>Organization, Consolidation and Presentation of Financial Statements [Abstract]</t>
  </si>
  <si>
    <t>14. Variable Interest
Entities Following is a description of our financial interests in
variable interest entities that we consider significant, including
(i) those that represent a significant interest in an
unconsolidated entity and (ii) trusts for final capping, closure,
post-closure or environmental remediation obligations.
Significant Unconsolidated Variable Interest
Entities We have significant financial interests in entities established
to invest in and manage low-income housing properties and a refined
coal facility. We support the operations of these entities in
exchange for a pro-rata share of the tax credits they
generate. We have determined we are not the primary
beneficiary of these entities as we do not have the power to
individually direct the activities of these
entities. Accordingly, we account for these investments under
the equity method of accounting and do not consolidate
them. As of June 30, 2016 and December 31, 2015, our aggregate
investment balance in these two entities was $98 million and $110
million, respectively. The debt balance related to our investment
in low-income housing properties was $68 million and $80 million at
June 30, 2016 and December 31, 2015, respectively. Additional
information related to these investments is discussed in Note
5.
Trusts
for Final Capping, Closure, Post-Closure or Environmental
Remediation Obligations We have significant financial interests in trust funds that
were created to settle certain of our final capping, closure,
post-closure or environmental remediation obligations. Generally,
we are the sole beneficiary of these restricted balances; however,
certain of the funds have been established for the benefit of both
the Company and the host community in which we operate. We have
determined that these trust funds are variable interest entities;
however, we are not the primary beneficiary of certain of these
entities because either (i) we do not have the power to direct the
significant activities of the trusts or (ii) power over the
trusts’ significant activities is shared. We account for the trusts for which we are the sole beneficiary
as long-term “Other assets” in our Condensed
Consolidated Balance Sheets. We reflect our interests in the
unrealized gains and losses on available-for-sale As the party with primary responsibility to fund the related
final capping, closure, post-closure or environmental remediation
activities, we are exposed to risk of loss as a result of potential
changes in the fair value of the assets of the trust. The fair
value of trust assets can fluctuate due to (i) changes in the
market value of the investments held by the trusts and (ii) credit
risk associated with trust receivables. Although we are exposed to
changes in the fair value of the trust assets, we currently expect
the trust funds to continue to meet the statutory requirements for
which they were established.</t>
  </si>
  <si>
    <t>Condensed Consolidating Financial Statements</t>
  </si>
  <si>
    <t>15. Condensed Consolidating
Financial Statements WM Holdings has fully and unconditionally guaranteed all of
WM’s senior indebtedness. WM has fully and unconditionally
guaranteed all of WM Holdings’ senior indebtedness. None of
WM’s other subsidiaries have guaranteed any of WM’s or
WM Holdings’ debt. As a result of these guarantee
arrangements, we are required to present the following condensed
consolidating financial information (in millions):
CONDENSED
CONSOLIDATING BALANCE SHEETS
June 30,
2016
(Unaudited)
WM WM Holdings Non-Guarantor Subsidiaries Eliminations Consolidated
ASSETS
Current assets:
Cash and cash
equivalents $ — $ — $ 39 $ — $ 39
Other current
assets 6 7 2,224 — 2,237
6 7 2,263 — 2,276
Property and equipment,
net — — 10,841 — 10,841
Investments in and advances
to affiliates(a) 19,194 19,628 7,490 (46,312 ) —
Other assets 15 30 7,590 — 7,635
Total assets $ 19,215 $ 19,665 $ 28,184 $ (46,312 ) $ 20,752
LIABILITIES AND
EQUITY
Current
liabilities:
Current portion of
long-term debt $ 500 $ — $ 114 $ — $ 614
Accounts payable and other
current liabilities 84 11 2,097 — 2,192
584 11 2,211 — 2,806
Long-term debt, less
current portion(a) 6,073 304 2,539 — 8,916
Due to
affiliates(a) 7,334 156 — (7,490 ) —
Other
liabilities 16 — 3,786 — 3,802
Total
liabilities 14,007 471 8,536 (7,490 ) 15,524
Equity:
Stockholders’
equity 5,208 19,194 19,628 (38,822 ) 5,208
Noncontrolling
interests — — 20 — 20
5,208 19,194 19,648 (38,822 ) 5,228
Total liabilities and
equity $ 19,215 $ 19,665 $ 28,184 $ (46,312 ) $ 20,752
(a)
In conjunction with the preparation of our June 30, 2016
Condensed Consolidating Balance Sheet, we identified and corrected
the presentation of $126 million of tax-exempt bonds previously
reported in Non-Guarantor Subsidiaries’ rather than
WM’s “Long-term debt, less current portion,”
which had corresponding impacts on “Investments in and
advances to affiliates” and “Due to affiliates.”
This immaterial correction has been reflected in our June 30, 2016
Condensed Consolidating Financial Statements.
CONDENSED
CONSOLIDATING BALANCE SHEETS (Continued)
December 31,
2015
WM WM Holdings Non-Guarantor Subsidiaries Eliminations Consolidated
ASSETS
Current assets:
Cash and cash
equivalents $ — $ — $ 39 $ — $ 39
Other current
assets 3 6 2,297 — 2,306
3 6 2,336 — 2,345
Property and equipment,
net — — 10,665 — 10,665
Investments in and advances
to affiliates 18,557 18,911 7,365 (44,833 ) —
Other assets 23 29 7,305 — 7,357
Total assets $ 18,583 $ 18,946 $ 27,671 $ (44,833 ) $ 20,367
LIABILITIES AND
EQUITY
Current
liabilities:
Current portion of
long-term debt $ 41 $ — $ 212 $ — $ 253
Accounts payable and other
current liabilities 83 9 2,165 — 2,257
124 9 2,377 — 2,510
Long-term debt, less
current portion 5,801 304 2,571 — 8,676
Due to
affiliates 7,289 76 — (7,365 ) —
Other
liabilities 24 — 3,790 — 3,814
Total
liabilities 13,238 389 8,738 (7,365 ) 15,000
Equity:
Stockholders’
equity 5,345 18,557 18,911 (37,468 ) 5,345
Noncontrolling
interests — — 22 — 22
5,345 18,557 18,933 (37,468 ) 5,367
Total liabilities and
equity $ 18,583 $ 18,946 $ 27,671 $ (44,833) $ 20,367
CONDENSED
CONSOLIDATING STATEMENTS OF OPERATIONS
Three Months
Ended June 30, 2016
(Unaudited)
WM WM Non-Guarantor Eliminations Consolidated
Operating
revenues $ — $ — $ 3,425 $ — $ 3,425
Costs and
expenses — — 2,814 — 2,814
Income from
operations — — 611 — 611
Other income
(expense):
Interest expense,
net (76 ) (5 ) (12 ) — (93 )
Loss on early
extinguishment of debt — — (3 ) — (3 )
Equity in earnings of
subsidiaries, net of taxes 333 336 — (669 ) —
Other, net — — (56 ) — (56 )
257 331 (71 ) (669 ) (152 )
Income (loss) before income
taxes 257 331 540 (669 ) 459
Provision for (benefit
from) income taxes (30 ) (2 ) 205 — 173
Consolidated net
income 287 333 335 (669 ) 286
Less: Net income (loss)
attributable to noncontrolling interests — — (1 ) — (1 )
Net income attributable to
Waste Management, Inc. $ 287 $ 333 $ 336 $ (669 ) $ 287
Three Months
Ended June 30, 2015
(Unaudited)
WM WM Non-Guarantor Eliminations Consolidated
Operating
revenues $ — $ — $ 3,315 $ — $ 3,315
Costs and
expenses — (6 ) 2,819 — 2,813
Income from
operations — 6 496 — 502
Other income
(expense):
Interest expense,
net (75 ) (5 ) (15 ) — (95 )
Loss on early
extinguishment of debt (2 ) — — — (2 )
Equity in earnings of
subsidiaries, net of taxes 320 317 — (637 ) —
Other, net — — (16 ) — (16 )
243 312 (31 ) (637 ) (113 )
Income (loss) before income
taxes 243 318 465 (637 ) 389
Provision for (benefit
from) income taxes (31 ) (2 ) 149 — 116
Consolidated net
income 274 320 316 (637 ) 273
Less: Net income (loss)
attributable to noncontrolling interests — — (1 ) — (1 )
Net income attributable to
Waste Management, Inc. $ 274 $ 320 $ 317 $ (637 ) $ 274
CONDENSED
CONSOLIDATING STATEMENTS OF OPERATIONS (Continued)
Six Months
Ended June 30, 2016
(Unaudited)
WM WM Non-Guarantor Eliminations Consolidated
Operating
revenues $ — $ — $ 6,601 $ — $ 6,601
Costs and
expenses — — 5,482 — 5,482
Income from
operations — — 1,119 — 1,119
Other income
(expense):
Interest expense,
net (150 ) (10 ) (28 ) — (188 )
Loss on early
extinguishment of debt (1 ) — (3 ) — (4 )
Equity in earnings of
subsidiaries, net of taxes 637 643 — (1,280 ) —
Other, net — — (72 ) — (72 )
486 633 (103 ) (1,280 ) (264 )
Income (loss) before income
taxes 486 633 1,016 (1,280 ) 855
Provision for (benefit
from) income taxes (59 ) (4 ) 376 — 313
Consolidated net
income 545 637 640 (1,280 ) 542
Less: Net income (loss)
attributable to noncontrolling interests — — (3 ) — (3 )
Net income attributable to
Waste Management, Inc. $ 545 $ 637 $ 643 $ (1,280 ) $ 545
Six Months
Ended June 30, 2015
(Unaudited)
WM WM Non-Guarantor Eliminations Consolidated
Operating
revenues $ — $ — $ 6,355 $ — $ 6,355
Costs and
expenses — — 5,413 — 5,413
Income from
operations — — 942 — 942
Other income
(expense):
Interest expense,
net (154 ) (12 ) (33 ) — (199 )
Loss on early
extinguishment of debt (500 ) (52 ) — — (552 )
Equity in earnings of
subsidiaries, net of taxes 551 590 — (1,141 ) —
Other, net — — (24 ) — (24 )
(103 ) 526 (57 ) (1,141 ) (775 )
Income (loss) before income
taxes (103 ) 526 885 (1,141 ) 167
Provision for (benefit
from) income taxes (248 ) (25 ) 298 — 25
Consolidated net
income 145 551 587 (1,141 ) 142
Less: Net income (loss)
attributable to noncontrolling interests — — (3 ) — (3 )
Net income attributable to
Waste Management, Inc. $ 145 $ 551 $ 590 $ (1,141 ) $ 145
CONDENSED
CONSOLIDATING STATEMENTS OF COMPREHENSIVE INCOME
(Unaudited)
WM WM Non-Guarantor Eliminations Consolidated
Three Months Ended
June 30, 2016
Comprehensive
income $ 289 $ 333 $ 342 $ (669 ) $ 295
Less: Comprehensive income
(loss) attributable to noncontrolling interests — — (1 ) — (1 )
Comprehensive income
attributable to Waste Management, Inc. $ 289 $ 333 $ 343 $ (669 ) $ 296
Three Months Ended
June 30, 2015
Comprehensive
income $ 276 $ 320 $ 330 $ (637 ) $ 289
Less: Comprehensive income
(loss) attributable to noncontrolling interests — — (1 ) — (1 )
Comprehensive income
attributable to Waste Management, Inc. $ 276 $ 320 $ 331 $ (637 ) $ 290
WM WM Non-Guarantor Eliminations Consolidated
Six Months Ended June
30, 2016
Comprehensive
income $ 549 $ 637 $ 714 $ (1,280 ) $ 620
Less: Comprehensive income
(loss) attributable to noncontrolling interests — — (3 ) — (3 )
Comprehensive income
attributable to Waste Management, Inc. $ 549 $ 637 $ 717 $ (1,280 ) $ 623
Six Months Ended June
30, 2015
Comprehensive
income $ 151 $ 551 $ 524 $ (1,141 ) $ 85
Less: Comprehensive income
(loss) attributable to noncontrolling interests — — (3 ) — (3 )
Comprehensive income
attributable to Waste Management, Inc. $ 151 $ 551 $ 527 $ (1,141 ) $ 88
CONDENSED
CONSOLIDATING STATEMENTS OF CASH FLOWS
Six Months
Ended June 30, 2016
(Unaudited)
WM WM Non-Guarantor Eliminations Consolidated
Cash flows from operating
activities:
Consolidated net
income $ 545 $ 637 $ 640 $ (1,280 ) $ 542
Equity in earnings of
subsidiaries, net of taxes (637 ) (643 ) — 1,280 —
Other
adjustments 6 (1 ) 907 — 912
Net cash provided by (used
in) operating activities (86 ) (7 ) 1,547 — 1,454
Cash flows from investing
activities:
Acquisitions of businesses,
net of cash acquired — — (572 ) — (572 )
Capital
expenditures — — (629 ) — (629 )
Proceeds from divestitures
of businesses and other assets (net of cash divested) — — 24 — 24
Net receipts from
restricted trust and escrow accounts and other, net — — (9 ) — (9 )
Net cash used in investing
activities — — (1,186 ) — (1,186 )
Cash flows from financing
activities:
New borrowings 1,647 — 447 — 2,094
Debt repayments (1,038 ) — (479 ) — (1,517 )
Premiums paid on early
extinguishment of debt (1 ) — (1 ) — (2 )
Common stock
repurchases (500 ) — — — (500 )
Cash dividends (364 ) — — — (364 )
Exercise of common stock
options 44 — — — 44
Other, net 15 — (39 ) — (24 )
(Increase) decrease in
intercompany and investments, net 283 7 (290 ) — —
Net cash provided by (used
in) financing activities 86 7 (362 ) — (269 )
Effect of exchange rate
changes on cash and cash equivalents — — 1 — 1
Increase (decrease) in cash
and cash equivalents — — — — —
Cash and cash equivalents
at beginning of period — — 39 — 39
Cash and cash equivalents
at end of period $ — $ — $ 39 $ — $ 39
CONDENSED
CONSOLIDATING STATEMENTS OF CASH FLOWS (Continued)
Six Months
Ended June 30, 2015
(Unaudited)
WM WM Non-Guarantor Eliminations Consolidated
Cash flows from operating
activities:
Consolidated net
income $ 145 $ 551 $ 587 $ (1,141 ) $ 142
Equity in earnings of
subsidiaries, net of taxes (551 ) (590 ) — 1,141 —
Other
adjustments 5 (5 ) 1,173 — 1,173
Net cash provided by (used
in) operating activities (401 ) (44 ) 1,760 — 1,315
Cash flows from investing
activities:
Acquisitions of businesses,
net of cash acquired — — (454 ) — (454 )
Capital
expenditures — — (529 ) — (529 )
Proceeds from divestitures
of businesses and other assets (net of cash divested) — — 78 — 78
Net receipts from
restricted trust and escrow accounts and other, net — — 26 — 26
Net cash used in investing
activities — — (879 ) — (879 )
Cash flows from financing
activities:
New borrowings 1,781 — 85 — 1,866
Debt repayments (1,825 ) (144 ) (212 ) — (2,181 )
Premiums paid on early
extinguishment of debt (503 ) (52 ) — — (555 )
Common stock
repurchases (300 ) — — — (300 )
Cash dividends (351 ) — — — (351 )
Exercise of common stock
options 47 — — — 47
Other, net 5 — — — 5
(Increase) decrease in
intercompany and investments, net 460 240 (700 ) — —
Net cash provided by (used
in) financing activities (686 ) 44 (827 ) — (1,469 )
Effect of exchange rate
changes on cash and cash equivalents — — (1 ) — (1 )
Increase (decrease) in cash
and cash equivalents (1,087 ) — 53 — (1,034 )
Cash and cash equivalents
at beginning of period 1,235 — 72 — 1,307
Cash and cash equivalents
at end of period $ 148 $ — $ 125 $ — $ 273</t>
  </si>
  <si>
    <t>New Accounting Standards Pending Adoption</t>
  </si>
  <si>
    <t>Accounting Changes and Error Corrections [Abstract]</t>
  </si>
  <si>
    <t xml:space="preserve">16.
New Accounting Standards Pending
Adoption Financial Instrument Credit Losses — Stock Compensation — Leases Financial Instruments Revenue Recognition </t>
  </si>
  <si>
    <t>Basis of Presentation (Policies)</t>
  </si>
  <si>
    <t>The financial statements presented in this report represent the
consolidation of Waste Management, Inc., a Delaware corporation,
and Waste Management’s wholly-owned and majority-owned
subsidiaries. Waste Management is a holding company and all
operations are conducted by its subsidiaries. When the terms
“the Company,” “we,” “us” or
“our” are used in this document, those terms refer to
Waste Management, Inc. and its consolidated subsidiar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s collection,
transfer, recycling and resource recovery, and disposal services.
Through our subsidiaries, we are also a leading developer, operator
and owner of landfill gas-to-energy facilities in the United
States. We evaluate, oversee and manage the financial performance of
our Solid Waste business subsidiaries through our 17 geographic
Areas. We also provide additional services that are not managed
through our Solid Waste business, which are presented in this
report as “Other.” Additional information related to
our segments is included in Note 8. The Condensed Consolidated Financial Statements as of June 30,
2016 and for the three and six months ended June 30, 2016 and 2015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nection
with the financial statements included in our Annual Report on Form
10-K for the year ended December 31, 2015.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asset impairments, deferred
income taxes and reserves associated with our insured and
self-insured claims. Actual results could differ materially from
the estimates and assumptions that we use in the preparation of our
financial statements.</t>
  </si>
  <si>
    <t>Adoption of New Accounting Standards</t>
  </si>
  <si>
    <t>Adoption of New Accounting Standards Debt Issuance Costs
Consolidation</t>
  </si>
  <si>
    <t>Reclassifications</t>
  </si>
  <si>
    <t>Reclassifications When necessary, reclassifications have been made to our prior
period consolidated financial information in order to conform to
the current year presentation.</t>
  </si>
  <si>
    <t>Landfill and Environmental Remediation Liabilities (Tables)</t>
  </si>
  <si>
    <t>Liabilities for Landfill and Environmental Remediation Costs</t>
  </si>
  <si>
    <t>Liabilities for landfill and environmental remediation costs
are presented in the table below (in millions):
June 30,
2016 December 31,
2015
Landfill Environmental Remediation Total Landfill Environmental Remediation Total
Current (in accrued
liabilities) $ 116 $ 31 $ 147 $ 112 $ 31 $ 143
Long-term 1,440 182 1,622 1,406 178 1,584
$ 1,556 $ 213 $ 1,769 $ 1,518 $ 209 $ 1,727</t>
  </si>
  <si>
    <t>Changes to Landfill and Environmental Remediation Liabilities</t>
  </si>
  <si>
    <t>The changes to landfill and environmental remediation
liabilities for the six months ended June 30, 2016 are
reflected in the table below (in millions):
Landfill Environmental Remediation
December 31,
2015 $ 1,518 $ 209
Obligations incurred and
capitalized 29 —
Obligations
settled (40 ) (10 )
Interest
accretion 44 2
Revisions in estimates and
interest rate assumptions(a) 1 12
Acquisitions, divestitures
and other adjustments 4 —
June 30, 2016 $ 1,556 $ 213
(a)
The amount reported in 2016 for our environmental remediation
liabilities includes the impact of a decrease in the risk-free
discount rate used to measure our liabilities from 2.25% at
December 31, 2015 to 1.50% at June 30, 2016, resulting in an
increase of $9 million to our environmental remediation liabilities
and a corresponding increase to “Operating”
expenses.</t>
  </si>
  <si>
    <t>Debt (Tables)</t>
  </si>
  <si>
    <t>Components of Debt</t>
  </si>
  <si>
    <t>The following table summarizes the major components of debt at
each balance sheet date (in millions) and provides the maturities
and interest rate ranges of each major category as of June 30,
2016:
June 30, 2016 December 31, 2015
$2.25 billion revolving
credit facility, maturing July 2020 $ — $ 20
Letter of credit
facilities, maturing through December 2018 — —
Canadian credit facility
and term loan, maturing March 2019 (weighted average effective
interest rate of 2.0% at June 30, 2016 and 2.2% at December 31,
2015) 313 84
Senior notes maturing
through 2045, interest rates ranging from 2.4% to 7.75% (weighted
average interest rate of 4.5% at June 30, 2016 and 4.7% at December
31, 2015) 6,534 6,050
Tax-exempt bonds,
maturing through 2045, fixed and variable interest rates ranging
from 0.45% to 5.7% (weighted average interest rate of 1.7% at June
30, 2016 and 1.9% at December 31, 2015) 2,350 2,447
Capital leases and other,
maturing through 2055, interest rates up to 12% 333 328
9,530 8,929
Current portion of
long-term debt 614 253
$ 8,916 $ 8,676</t>
  </si>
  <si>
    <t>Earnings Per Share (Tables)</t>
  </si>
  <si>
    <t>Common Share Data Used for Computing Basic and Diluted Earnings Per Share</t>
  </si>
  <si>
    <t xml:space="preserve">Basic and diluted earnings per share were computed using the
following common share data (shares in millions):
Three Months Ended June
30, Six Months Ended June
30,
2016 2015 2016 2015
Number of common shares
outstanding at end of period 441.7 451.8 441.7 451.8
Effect of using weighted
average common shares outstanding 2.3 3.7 3.3 5.2
Weighted average basic
common shares outstanding 444.0 455.5 445.0 457.0
Dilutive effect of
equity-based compensation awards and other contingently issuable
shares 2.7 2.5 2.5 2.6
Weighted average diluted
common shares outstanding 446.7 458.0 447.5 459.6
Potentially issuable
shares 10.1 11.2 10.1 11.2
Number of anti-dilutive
potentially issuable shares excluded from diluted common shares
outstanding 0.5 2.3 0.8 2.3 </t>
  </si>
  <si>
    <t>Segment and Related Information (Tables)</t>
  </si>
  <si>
    <t>Reportable Segments</t>
  </si>
  <si>
    <t>Summarized financial information concerning our reportable
segments is shown in the following table (in millions):
Gross Operating Revenues Intercompany Operating Revenues Net Operating Revenues Income from Operations
Three Months
Ended:
June 30,
2016
Solid Waste:
Tier 1 $ 1,316 $ (229 ) $ 1,087 $ 362
Tier 2 856 (158 ) 698 157
Tier 3 1,347 (233 ) 1,114 235
Solid Waste 3,519 (620 ) 2,899 754
Other 572 (46 ) 526 (20 )
4,091 (666 ) 3,425 734
Corporate and
Other — — — (123 )
Total $ 4,091 $ (666 ) $ 3,425 $ 611
June 30,
2015
Solid Waste:
Tier 1 $ 1,292 $ (218 ) $ 1,074 $ 297
Tier 2 853 (162 ) 691 151
Tier 3 1,264 (215 ) 1,049 182
Solid Waste 3,409 (595 ) 2,814 630
Wheelabrator — — — 8
Other 525 (24 ) 501 (17 )
3,934 (619 ) 3,315 621
Corporate and
Other — — — (119 )
Total $ 3,934 $ (619 ) $ 3,315 $ 502
Gross Operating Revenues Intercompany Operating Revenues Net Operating Revenues Income from Operations
Six Months
Ended:
June 30,
2016
Solid Waste:
Tier 1 $ 2,557 $ (441 ) $ 2,116 $ 696
Tier 2 1,637 (300 ) 1,337 302
Tier 3 2,607 (445 ) 2,162 443
Solid Waste 6,801 (1,186 ) 5,615 1,441
Other 1,072 (86 ) 986 (56 )
7,873 (1,272 ) 6,601 1,385
Corporate and
Other — — — (266 )
Total $ 7,873 $ (1,272 ) $ 6,601 $ 1,119
June 30,
2015
Solid Waste:
Tier 1 $ 2,487 $ (408 ) $ 2,079 $ 593
Tier 2 1,633 (305 ) 1,328 290
Tier 3 2,386 (395 ) 1,991 360
Solid Waste 6,506 (1,108 ) 5,398 1,243
Wheelabrator — — — 1
Other 1,003 (46 ) 957 (40 )
7,509 (1,154 ) 6,355 1,204
Corporate and
Other — — — (262 )
Total $ 7,509 $ (1,154 ) $ 6,355 $ 942</t>
  </si>
  <si>
    <t>Acquisitions (Tables)</t>
  </si>
  <si>
    <t>Schedule of Preliminary Allocation of Purchase Price</t>
  </si>
  <si>
    <t>The following table presents the preliminary allocation of the
purchase price for SWS to other intangible assets (amounts in
millions, except for amortization periods):
Amount Weighted
Average Amortization Periods (in
Years)
Customer
relationships $ 160 10.0
Noncompete
agreements 18 5.0
Trade name 4 10.0
Total other intangible
assets subject to amortization $ 182 9.5</t>
  </si>
  <si>
    <t>Pro Forma Consolidated Results of Operations</t>
  </si>
  <si>
    <t xml:space="preserve">The following pro forma consolidated results of operations have
been prepared as if the acquisitions of Deffenbaugh and SWS
occurred at January 1, 2015 (in millions, except per share
amounts):
Three Months Ended Six Months
Ended June
30,
2015 2016 2015
Operating
revenues $ 3,350 $ 6,603 $ 6,461
Net income attributable
to Waste Management, Inc. 274 545 144
Basic earnings per common
share 0.60 1.23 0.31
Diluted earnings per
common share 0.60 1.22 0.31 </t>
  </si>
  <si>
    <t>Accumulated Other Comprehensive Income (Loss) (Tables)</t>
  </si>
  <si>
    <t>Components of Accumulated Other Comprehensive Income (Loss)</t>
  </si>
  <si>
    <t>The changes in the balances of each component of accumulated
other comprehensive income (loss), net of tax, which is included as
a component of Waste Management, Inc. stockholders’ equity,
are as follows (in millions, with amounts in parentheses
representing decreases to accumulated other comprehensive
income):
Derivative Instruments Available- for-Sale Securities Foreign Currency Translation Adjustments Post- Retirement Benefit Plans Total
Balance, December 31,
2015 $ (52 ) $ 8 $ (75 ) $ (8 ) $ (127 )
Other comprehensive income
(loss) before reclassifications net of tax expense (benefit) of
$(4), $1, $0 and $0, respectively (7 ) 2 67 — 62
Amounts reclassified from
accumulated other comprehensive (income) loss net of tax (expense)
benefit of $10, $0, $0 and $0, respectively 16 — — — 16
Net current period other
comprehensive income (loss) 9 2 67 — 78
Balance, June 30,
2016 $ (43 ) $ 10 $ (8 ) $ (8 ) $ (49 )</t>
  </si>
  <si>
    <t>Other Comprehensive Income (Loss) Before Reclassifications Associated with the Effective Portion of Derivatives Designated as Cash Flow Hedges</t>
  </si>
  <si>
    <t>The amounts of other comprehensive income (loss) before
reclassifications associated with the effective portion of
derivatives designated as cash flow hedges are as follows (in
millions):
Three Months Ended June
30, Six Months Ended June
30,
2016 2015 2016 2015
Foreign currency
derivatives $ — $ (3 ) $ (11 ) $ 21
Tax (expense)
benefit — 1 4 (8 )
Net of tax $ — $ (2 ) $ (7 ) $ 13</t>
  </si>
  <si>
    <t>Reclassification of Component of Accumulated Other Comprehensive Income (Loss)</t>
  </si>
  <si>
    <t>The significant amounts reclassified out of each component of
accumulated other comprehensive income (loss) are as follows (in
millions, with amounts in parentheses representing debits to the
statement of operations classification):
Three Months Ended Six Months Ended Statement
of Operations Classification
2016 2015 2016 2015
Gains and losses on cash
flow hedges:
Forward-starting interest
rate swaps $ (3 ) $ (2 ) $ (6 ) $ (5 ) Interest expense, net
Treasury rate
locks — — — (3 ) Interest expense,
net
Foreign currency
derivatives — (5 ) (20 ) 21 Other, net
(3 ) (7 ) (26 ) 13 Total before
tax
1 3 10 (5 ) Tax (expense) benefit
Total reclassifications for
the period $ (2 ) $ (4 ) $ (16 ) $ 8 Net of tax</t>
  </si>
  <si>
    <t>Fair Value Measurements (Tables)</t>
  </si>
  <si>
    <t>Fair Value of Assets and Liabilities Measured on Recurring Basis</t>
  </si>
  <si>
    <t>Our assets and liabilities that are measured at fair value on a
recurring basis include the following (in millions):
Fair Value Measurements
at June 30,
2016 Using
Total Quoted Prices in Active Markets (Level 1) Significant Other Observable Inputs (Level
2) Significant Unobservable Inputs (Level
3)(a)
Assets:
Money market
funds $ 40 $ 40 $ — $ —
Available-for-sale
securities 45 — 45 —
Fixed-income
securities 36 — 36 —
Redeemable preferred
stock 48 — — 48
Total assets $ 169 $ 40 $ 81 $ 48
Fair Value Measurements
at December 31,
2015 Using
Total Quoted Prices in Active Markets (Level 1) Significant Other Observable Inputs (Level
2) Significant Unobservable Inputs (Level
3)(a)
Assets:
Money market
funds $ 35 $ 35 $ — $ —
Available-for-sale
securities 43 — 43 —
Fixed-income
securities 40 — 40 —
Foreign currency
derivatives(b) 78 — 78 —
Redeemable preferred
stock 47 — — 47
Total assets $ 243 $ 35 $ 161 $ 47
(a)
When available, Level 3 investments have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analysis, third-party appraisals or industry
multiples and public comparables. There has not been any
significant change in the fair value of the redeemable preferred
stock since our assessment at December 31, 2015.
(b)
In March 2016, we terminated our foreign currency derivatives.
Refer to Note 4 for additional information.</t>
  </si>
  <si>
    <t>Condensed Consolidating Financial Statements (Tables)</t>
  </si>
  <si>
    <t>Condensed Consolidating Balance Sheets</t>
  </si>
  <si>
    <t>CONDENSED
CONSOLIDATING BALANCE SHEETS
June 30,
2016
(Unaudited)
WM WM Holdings Non-Guarantor Subsidiaries Eliminations Consolidated
ASSETS
Current assets:
Cash and cash
equivalents $ — $ — $ 39 $ — $ 39
Other current
assets 6 7 2,224 — 2,237
6 7 2,263 — 2,276
Property and equipment,
net — — 10,841 — 10,841
Investments in and advances
to affiliates(a) 19,194 19,628 7,490 (46,312 ) —
Other assets 15 30 7,590 — 7,635
Total assets $ 19,215 $ 19,665 $ 28,184 $ (46,312 ) $ 20,752
LIABILITIES AND
EQUITY
Current
liabilities:
Current portion of
long-term debt $ 500 $ — $ 114 $ — $ 614
Accounts payable and other
current liabilities 84 11 2,097 — 2,192
584 11 2,211 — 2,806
Long-term debt, less
current portion(a) 6,073 304 2,539 — 8,916
Due to
affiliates(a) 7,334 156 — (7,490 ) —
Other
liabilities 16 — 3,786 — 3,802
Total
liabilities 14,007 471 8,536 (7,490 ) 15,524
Equity:
Stockholders’
equity 5,208 19,194 19,628 (38,822 ) 5,208
Noncontrolling
interests — — 20 — 20
5,208 19,194 19,648 (38,822 ) 5,228
Total liabilities and
equity $ 19,215 $ 19,665 $ 28,184 $ (46,312 ) $ 20,752
(a)
In conjunction with the preparation of our June 30, 2016
Condensed Consolidating Balance Sheet, we identified and corrected
the presentation of $126 million of tax-exempt bonds previously
reported in Non-Guarantor Subsidiaries’ rather than
WM’s “Long-term debt, less current portion,”
which had corresponding impacts on “Investments in and
advances to affiliates” and “Due to affiliates.”
This immaterial correction has been reflected in our June 30, 2016
Condensed Consolidating Financial Statements.
CONDENSED
CONSOLIDATING BALANCE SHEETS (Continued)
December 31,
2015
WM WM Holdings Non-Guarantor Subsidiaries Eliminations Consolidated
ASSETS
Current assets:
Cash and cash
equivalents $ — $ — $ 39 $ — $ 39
Other current
assets 3 6 2,297 — 2,306
3 6 2,336 — 2,345
Property and equipment,
net — — 10,665 — 10,665
Investments in and advances
to affiliates 18,557 18,911 7,365 (44,833 ) —
Other assets 23 29 7,305 — 7,357
Total assets $ 18,583 $ 18,946 $ 27,671 $ (44,833 ) $ 20,367
LIABILITIES AND
EQUITY
Current
liabilities:
Current portion of
long-term debt $ 41 $ — $ 212 $ — $ 253
Accounts payable and other
current liabilities 83 9 2,165 — 2,257
124 9 2,377 — 2,510
Long-term debt, less
current portion 5,801 304 2,571 — 8,676
Due to
affiliates 7,289 76 — (7,365 ) —
Other
liabilities 24 — 3,790 — 3,814
Total
liabilities 13,238 389 8,738 (7,365 ) 15,000
Equity:
Stockholders’
equity 5,345 18,557 18,911 (37,468 ) 5,345
Noncontrolling
interests — — 22 — 22
5,345 18,557 18,933 (37,468 ) 5,367
Total liabilities and
equity $ 18,583 $ 18,946 $ 27,671 $ (44,833) $ 20,367</t>
  </si>
  <si>
    <t>Condensed Consolidating Statements of Operations</t>
  </si>
  <si>
    <t>CONDENSED
CONSOLIDATING STATEMENTS OF OPERATIONS
Three Months
Ended June 30, 2016
(Unaudited)
WM WM Non-Guarantor Eliminations Consolidated
Operating
revenues $ — $ — $ 3,425 $ — $ 3,425
Costs and
expenses — — 2,814 — 2,814
Income from
operations — — 611 — 611
Other income
(expense):
Interest expense,
net (76 ) (5 ) (12 ) — (93 )
Loss on early
extinguishment of debt — — (3 ) — (3 )
Equity in earnings of
subsidiaries, net of taxes 333 336 — (669 ) —
Other, net — — (56 ) — (56 )
257 331 (71 ) (669 ) (152 )
Income (loss) before income
taxes 257 331 540 (669 ) 459
Provision for (benefit
from) income taxes (30 ) (2 ) 205 — 173
Consolidated net
income 287 333 335 (669 ) 286
Less: Net income (loss)
attributable to noncontrolling interests — — (1 ) — (1 )
Net income attributable to
Waste Management, Inc. $ 287 $ 333 $ 336 $ (669 ) $ 287
Three Months
Ended June 30, 2015
(Unaudited)
WM WM Non-Guarantor Eliminations Consolidated
Operating
revenues $ — $ — $ 3,315 $ — $ 3,315
Costs and
expenses — (6 ) 2,819 — 2,813
Income from
operations — 6 496 — 502
Other income
(expense):
Interest expense,
net (75 ) (5 ) (15 ) — (95 )
Loss on early
extinguishment of debt (2 ) — — — (2 )
Equity in earnings of
subsidiaries, net of taxes 320 317 — (637 ) —
Other, net — — (16 ) — (16 )
243 312 (31 ) (637 ) (113 )
Income (loss) before income
taxes 243 318 465 (637 ) 389
Provision for (benefit
from) income taxes (31 ) (2 ) 149 — 116
Consolidated net
income 274 320 316 (637 ) 273
Less: Net income (loss)
attributable to noncontrolling interests — — (1 ) — (1 )
Net income attributable to
Waste Management, Inc. $ 274 $ 320 $ 317 $ (637 ) $ 274
CONDENSED
CONSOLIDATING STATEMENTS OF OPERATIONS (Continued)
Six Months
Ended June 30, 2016
(Unaudited)
WM WM Non-Guarantor Eliminations Consolidated
Operating
revenues $ — $ — $ 6,601 $ — $ 6,601
Costs and
expenses — — 5,482 — 5,482
Income from
operations — — 1,119 — 1,119
Other income
(expense):
Interest expense,
net (150 ) (10 ) (28 ) — (188 )
Loss on early
extinguishment of debt (1 ) — (3 ) — (4 )
Equity in earnings of
subsidiaries, net of taxes 637 643 — (1,280 ) —
Other, net — — (72 ) — (72 )
486 633 (103 ) (1,280 ) (264 )
Income (loss) before income
taxes 486 633 1,016 (1,280 ) 855
Provision for (benefit
from) income taxes (59 ) (4 ) 376 — 313
Consolidated net
income 545 637 640 (1,280 ) 542
Less: Net income (loss)
attributable to noncontrolling interests — — (3 ) — (3 )
Net income attributable to
Waste Management, Inc. $ 545 $ 637 $ 643 $ (1,280 ) $ 545
Six Months
Ended June 30, 2015
(Unaudited)
WM WM Non-Guarantor Eliminations Consolidated
Operating
revenues $ — $ — $ 6,355 $ — $ 6,355
Costs and
expenses — — 5,413 — 5,413
Income from
operations — — 942 — 942
Other income
(expense):
Interest expense,
net (154 ) (12 ) (33 ) — (199 )
Loss on early
extinguishment of debt (500 ) (52 ) — — (552 )
Equity in earnings of
subsidiaries, net of taxes 551 590 — (1,141 ) —
Other, net — — (24 ) — (24 )
(103 ) 526 (57 ) (1,141 ) (775 )
Income (loss) before income
taxes (103 ) 526 885 (1,141 ) 167
Provision for (benefit
from) income taxes (248 ) (25 ) 298 — 25
Consolidated net
income 145 551 587 (1,141 ) 142
Less: Net income (loss)
attributable to noncontrolling interests — — (3 ) — (3 )
Net income attributable to
Waste Management, Inc. $ 145 $ 551 $ 590 $ (1,141 ) $ 145</t>
  </si>
  <si>
    <t>Condensed Consolidating Statements of Comprehensive Income</t>
  </si>
  <si>
    <t>CONDENSED
CONSOLIDATING STATEMENTS OF COMPREHENSIVE INCOME
(Unaudited)
WM WM Non-Guarantor Eliminations Consolidated
Three Months Ended
June 30, 2016
Comprehensive
income $ 289 $ 333 $ 342 $ (669 ) $ 295
Less: Comprehensive income
(loss) attributable to noncontrolling interests — — (1 ) — (1 )
Comprehensive income
attributable to Waste Management, Inc. $ 289 $ 333 $ 343 $ (669 ) $ 296
Three Months Ended
June 30, 2015
Comprehensive
income $ 276 $ 320 $ 330 $ (637 ) $ 289
Less: Comprehensive income
(loss) attributable to noncontrolling interests — — (1 ) — (1 )
Comprehensive income
attributable to Waste Management, Inc. $ 276 $ 320 $ 331 $ (637 ) $ 290
WM WM Non-Guarantor Eliminations Consolidated
Six Months Ended June
30, 2016
Comprehensive
income $ 549 $ 637 $ 714 $ (1,280 ) $ 620
Less: Comprehensive income
(loss) attributable to noncontrolling interests — — (3 ) — (3 )
Comprehensive income
attributable to Waste Management, Inc. $ 549 $ 637 $ 717 $ (1,280 ) $ 623
Six Months Ended June
30, 2015
Comprehensive
income $ 151 $ 551 $ 524 $ (1,141 ) $ 85
Less: Comprehensive income
(loss) attributable to noncontrolling interests — — (3 ) — (3 )
Comprehensive income
attributable to Waste Management, Inc. $ 151 $ 551 $ 527 $ (1,141 ) $ 88</t>
  </si>
  <si>
    <t>Condensed Consolidating Statements of Cash Flows</t>
  </si>
  <si>
    <t>CONDENSED
CONSOLIDATING STATEMENTS OF CASH FLOWS
Six Months
Ended June 30, 2016
(Unaudited)
WM WM Non-Guarantor Eliminations Consolidated
Cash flows from operating
activities:
Consolidated net
income $ 545 $ 637 $ 640 $ (1,280 ) $ 542
Equity in earnings of
subsidiaries, net of taxes (637 ) (643 ) — 1,280 —
Other
adjustments 6 (1 ) 907 — 912
Net cash provided by (used
in) operating activities (86 ) (7 ) 1,547 — 1,454
Cash flows from investing
activities:
Acquisitions of businesses,
net of cash acquired — — (572 ) — (572 )
Capital
expenditures — — (629 ) — (629 )
Proceeds from divestitures
of businesses and other assets (net of cash divested) — — 24 — 24
Net receipts from
restricted trust and escrow accounts and other, net — — (9 ) — (9 )
Net cash used in investing
activities — — (1,186 ) — (1,186 )
Cash flows from financing
activities:
New borrowings 1,647 — 447 — 2,094
Debt repayments (1,038 ) — (479 ) — (1,517 )
Premiums paid on early
extinguishment of debt (1 ) — (1 ) — (2 )
Common stock
repurchases (500 ) — — — (500 )
Cash dividends (364 ) — — — (364 )
Exercise of common stock
options 44 — — — 44
Other, net 15 — (39 ) — (24 )
(Increase) decrease in
intercompany and investments, net 283 7 (290 ) — —
Net cash provided by (used
in) financing activities 86 7 (362 ) — (269 )
Effect of exchange rate
changes on cash and cash equivalents — — 1 — 1
Increase (decrease) in cash
and cash equivalents — — — — —
Cash and cash equivalents
at beginning of period — — 39 — 39
Cash and cash equivalents
at end of period $ — $ — $ 39 $ — $ 39
CONDENSED
CONSOLIDATING STATEMENTS OF CASH FLOWS (Continued)
Six Months
Ended June 30, 2015
(Unaudited)
WM WM Non-Guarantor Eliminations Consolidated
Cash flows from operating
activities:
Consolidated net
income $ 145 $ 551 $ 587 $ (1,141 ) $ 142
Equity in earnings of
subsidiaries, net of taxes (551 ) (590 ) — 1,141 —
Other
adjustments 5 (5 ) 1,173 — 1,173
Net cash provided by (used
in) operating activities (401 ) (44 ) 1,760 — 1,315
Cash flows from investing
activities:
Acquisitions of businesses,
net of cash acquired — — (454 ) — (454 )
Capital
expenditures — — (529 ) — (529 )
Proceeds from divestitures
of businesses and other assets (net of cash divested) — — 78 — 78
Net receipts from
restricted trust and escrow accounts and other, net — — 26 — 26
Net cash used in investing
activities — — (879 ) — (879 )
Cash flows from financing
activities:
New borrowings 1,781 — 85 — 1,866
Debt repayments (1,825 ) (144 ) (212 ) — (2,181 )
Premiums paid on early
extinguishment of debt (503 ) (52 ) — — (555 )
Common stock
repurchases (300 ) — — — (300 )
Cash dividends (351 ) — — — (351 )
Exercise of common stock
options 47 — — — 47
Other, net 5 — — — 5
(Increase) decrease in
intercompany and investments, net 460 240 (700 ) — —
Net cash provided by (used
in) financing activities (686 ) 44 (827 ) — (1,469 )
Effect of exchange rate
changes on cash and cash equivalents — — (1 ) — (1 )
Increase (decrease) in cash
and cash equivalents (1,087 ) — 53 — (1,034 )
Cash and cash equivalents
at beginning of period 1,235 — 72 — 1,307
Cash and cash equivalents
at end of period $ 148 $ — $ 125 $ — $ 273</t>
  </si>
  <si>
    <t>Basis of Presentation - Additional Information (Detail) $ in Millions</t>
  </si>
  <si>
    <t>12 Months Ended</t>
  </si>
  <si>
    <t>Jun. 30, 2016Areas</t>
  </si>
  <si>
    <t>Dec. 31, 2015USD ($)</t>
  </si>
  <si>
    <t>Basis Of Presentation [Line Items]</t>
  </si>
  <si>
    <t>Number of geographical areas | Areas</t>
  </si>
  <si>
    <t>Accounting Standards Update 2015-03 [Member]</t>
  </si>
  <si>
    <t>Reclassification of debt issuance costs | $</t>
  </si>
  <si>
    <t>Landfill and Environmental Remediation Liabilities - Liabilities for Landfill and Environmental Remediation Costs (Detail) - USD ($) $ in Millions</t>
  </si>
  <si>
    <t>Site Contingency [Line Items]</t>
  </si>
  <si>
    <t>Total, Environmental Remediation</t>
  </si>
  <si>
    <t>Current (in accrued liabilities)</t>
  </si>
  <si>
    <t>Long-term</t>
  </si>
  <si>
    <t>Landfill [Member]</t>
  </si>
  <si>
    <t>Current (in accrued liabilities), Landfill</t>
  </si>
  <si>
    <t>Long-term, Landfill</t>
  </si>
  <si>
    <t>Total, Landfill</t>
  </si>
  <si>
    <t>Environmental Remediation Liabilities [Member]</t>
  </si>
  <si>
    <t>Current (in accrued liabilities), Environmental Remediation</t>
  </si>
  <si>
    <t>Long-term, Environmental Remediation</t>
  </si>
  <si>
    <t>Landfill and Environmental Remediation Liabilities - Changes to Landfill and Environmental Remediation Liabilities (Detail) - USD ($) $ in Millions</t>
  </si>
  <si>
    <t>Environmental Exit Cost [Line Items]</t>
  </si>
  <si>
    <t>Interest accretion</t>
  </si>
  <si>
    <t>Ending balance, environmental remediation</t>
  </si>
  <si>
    <t>Beginning balance, landfill</t>
  </si>
  <si>
    <t>Obligations incurred and capitalized</t>
  </si>
  <si>
    <t>Obligations settled</t>
  </si>
  <si>
    <t>Revisions in estimates and interest rate assumptions</t>
  </si>
  <si>
    <t>Acquisitions, divestitures and other adjustments</t>
  </si>
  <si>
    <t>Ending balance, landfill</t>
  </si>
  <si>
    <t>Beginning balance, environmental remediation</t>
  </si>
  <si>
    <t>Landfill and Environmental Remediation Liabilities - Changes to Landfill and Environmental Remediation Liabilities (Parenthetical) (Detail) - USD ($) $ in Millions</t>
  </si>
  <si>
    <t>Environmental Remediation Obligations [Abstract]</t>
  </si>
  <si>
    <t>Risk-free discount rate of the obligations</t>
  </si>
  <si>
    <t>1.50%</t>
  </si>
  <si>
    <t>2.25%</t>
  </si>
  <si>
    <t>Increase (Decrease) to operating expenses due to change in discount rate used to estimate the present value of environmental remediation obligations</t>
  </si>
  <si>
    <t>Debt - Components of Debt (Detail) - USD ($) $ in Millions</t>
  </si>
  <si>
    <t>Debt Instrument [Line Items]</t>
  </si>
  <si>
    <t>Debt and capital lease obligations</t>
  </si>
  <si>
    <t>Revolving Credit Facility [Member]</t>
  </si>
  <si>
    <t>Letter of Credit Facilities [Member]</t>
  </si>
  <si>
    <t>Canadian Credit Facility and Term Loan [Member]</t>
  </si>
  <si>
    <t>Senior Notes [Member]</t>
  </si>
  <si>
    <t>Tax-exempt Bonds [Member]</t>
  </si>
  <si>
    <t>Capital Leases and Other [Member]</t>
  </si>
  <si>
    <t>Debt - Components of Debt (Parenthetical) (Detail) - USD ($)</t>
  </si>
  <si>
    <t>Weighted average interest rate</t>
  </si>
  <si>
    <t>4.50%</t>
  </si>
  <si>
    <t>4.70%</t>
  </si>
  <si>
    <t>Interest rate lower range</t>
  </si>
  <si>
    <t>2.40%</t>
  </si>
  <si>
    <t>Interest rate upper range</t>
  </si>
  <si>
    <t>7.75%</t>
  </si>
  <si>
    <t>End period of maturity for debt instrument</t>
  </si>
  <si>
    <t>Mar. 1,
		2045</t>
  </si>
  <si>
    <t>1.70%</t>
  </si>
  <si>
    <t>1.90%</t>
  </si>
  <si>
    <t>0.45%</t>
  </si>
  <si>
    <t>5.70%</t>
  </si>
  <si>
    <t>Aug. 1,
		2045</t>
  </si>
  <si>
    <t>12.00%</t>
  </si>
  <si>
    <t>Dec. 31,
		2055</t>
  </si>
  <si>
    <t>Credit Facility, aggregate capacity</t>
  </si>
  <si>
    <t>Maturity date of credit facility</t>
  </si>
  <si>
    <t>Jul. 30,
		2020</t>
  </si>
  <si>
    <t>2.00%</t>
  </si>
  <si>
    <t>2.20%</t>
  </si>
  <si>
    <t>Mar. 31,
		2019</t>
  </si>
  <si>
    <t>Standby Letters of Credit [Member]</t>
  </si>
  <si>
    <t>Dec. 31,
		2018</t>
  </si>
  <si>
    <t>Debt - Additional Information (Detail)</t>
  </si>
  <si>
    <t>1 Months Ended</t>
  </si>
  <si>
    <t>May 31, 2016USD ($)</t>
  </si>
  <si>
    <t>Mar. 31, 2016CAD</t>
  </si>
  <si>
    <t>Jun. 30, 2016USD ($)</t>
  </si>
  <si>
    <t>Jun. 30, 2016CAD</t>
  </si>
  <si>
    <t>Mar. 31, 2016USD ($)</t>
  </si>
  <si>
    <t>Jun. 30, 2015USD ($)</t>
  </si>
  <si>
    <t>Debt maturing within twelve months, excluding 2.6% senior notes due September 2016</t>
  </si>
  <si>
    <t>Tax-exempt bonds subject to re-pricing within next 12 months</t>
  </si>
  <si>
    <t>Letters of credit outstanding under credit facility</t>
  </si>
  <si>
    <t>Repayment of tax exempt bonds</t>
  </si>
  <si>
    <t>Proceeds from tax-exempt bonds</t>
  </si>
  <si>
    <t>Tax-exempt Bonds [Member] | Variable Rate [Member]</t>
  </si>
  <si>
    <t>Variable-rate tax-exempt bonds</t>
  </si>
  <si>
    <t>2.4% Senior Notes Due May 2023 [Member]</t>
  </si>
  <si>
    <t>Interest rate</t>
  </si>
  <si>
    <t>Debt instrument face amount</t>
  </si>
  <si>
    <t>Net proceeds from issuance of senior notes</t>
  </si>
  <si>
    <t>2.6% Senior Notes Mature in September 2016 [Member]</t>
  </si>
  <si>
    <t>Senior note amount</t>
  </si>
  <si>
    <t>2.60%</t>
  </si>
  <si>
    <t>Maturity period</t>
  </si>
  <si>
    <t>2016-09</t>
  </si>
  <si>
    <t>Early extinguishment of high-coupon senior notes</t>
  </si>
  <si>
    <t>Canadian Revolving Credit Facility [Member]</t>
  </si>
  <si>
    <t>Credit Facility, aggregate capacity | CAD</t>
  </si>
  <si>
    <t>2016 Canadian Credit Agreement [Member] | Intercompany Debt [Member]</t>
  </si>
  <si>
    <t>Repayment of debt</t>
  </si>
  <si>
    <t>Cash [Member] | Tax-exempt Bonds [Member]</t>
  </si>
  <si>
    <t>Outstanding borrowings under credit facility</t>
  </si>
  <si>
    <t>Credit Facility, remaining capacity</t>
  </si>
  <si>
    <t>Non Revolving Term Credit Facility [Member]</t>
  </si>
  <si>
    <t>Canadian Term Loan [Member]</t>
  </si>
  <si>
    <t>Credit Facility, remaining capacity | CAD</t>
  </si>
  <si>
    <t>Net borrowings (repayments)</t>
  </si>
  <si>
    <t>Canadian Term Loan [Member] | 2016 Canadian Credit Agreement [Member]</t>
  </si>
  <si>
    <t>Derivative Instruments and Hedging Activities - Additional Information (Detail) $ in Millions</t>
  </si>
  <si>
    <t>Dec. 31, 2015CAD</t>
  </si>
  <si>
    <t>Currency Swaps [Member] | Principal [Member]</t>
  </si>
  <si>
    <t>Derivative Instruments, Gain (Loss) [Line Items]</t>
  </si>
  <si>
    <t>Notional amount of derivatives for intercompany debt | CAD</t>
  </si>
  <si>
    <t>Foreign Currency Derivatives [Member] | Cash Flow Hedging [Member]</t>
  </si>
  <si>
    <t>Cash received in termination of foreign exchange cross currency swaps</t>
  </si>
  <si>
    <t>Expense associated with termination of foreign exchange cross currency swaps</t>
  </si>
  <si>
    <t>Foreign Currency Derivatives [Member] | Cash Flow Hedging [Member] | Long-term other assets [Member]</t>
  </si>
  <si>
    <t>Foreign currency derivatives, Assets</t>
  </si>
  <si>
    <t>Foreign Currency Derivatives [Member] | Cash Flow Hedging [Member] | Current Other Assets [Member]</t>
  </si>
  <si>
    <t>Forward Starting Interest Rate Swap [Member] | Cash Flow Hedging [Member]</t>
  </si>
  <si>
    <t>Deferred losses, net of taxes, related to cash flow hedges included in accumulated other comprehensive income (loss)</t>
  </si>
  <si>
    <t>Term of senior notes to amortize deferred losses</t>
  </si>
  <si>
    <t>10 years</t>
  </si>
  <si>
    <t>Treasury Rate Locks [Member] | Cash Flow Hedging [Member]</t>
  </si>
  <si>
    <t>Deferred losses scheduled to be reclassified out of accumulated other comprehensive into interest expense over next 12 months, pre-tax</t>
  </si>
  <si>
    <t>Income Taxes - Additional information (Detail) - USD ($) $ in Millions</t>
  </si>
  <si>
    <t>Income Taxes [Line Items]</t>
  </si>
  <si>
    <t>Effective tax rate of income (loss) before income taxes</t>
  </si>
  <si>
    <t>37.60%</t>
  </si>
  <si>
    <t>29.60%</t>
  </si>
  <si>
    <t>36.50%</t>
  </si>
  <si>
    <t>14.50%</t>
  </si>
  <si>
    <t>Interest expense</t>
  </si>
  <si>
    <t>Investments Qualifying for Federal Tax Credits [Member]</t>
  </si>
  <si>
    <t>Income tax benefit, including tax credits, from equity method investment</t>
  </si>
  <si>
    <t>Earnings Per Share - Common Share Data Used for Computing Basic and Diluted Earnings Per Share (Detail) - shares shares in Millions</t>
  </si>
  <si>
    <t>Number of common shares outstanding at end of period</t>
  </si>
  <si>
    <t>Effect of using weighted average common shares outstanding</t>
  </si>
  <si>
    <t>Weighted average basic common shares outstanding</t>
  </si>
  <si>
    <t>Dilutive effect of equity-based compensation awards and other contingently issuable shares</t>
  </si>
  <si>
    <t>Weighted average diluted common shares outstanding</t>
  </si>
  <si>
    <t>Potentially issuable shares</t>
  </si>
  <si>
    <t>Number of anti-dilutive potentially issuable shares excluded from diluted common shares outstanding</t>
  </si>
  <si>
    <t>Commitments and Contingencies - Additional information (Detail)</t>
  </si>
  <si>
    <t>Jun. 30, 2016USD ($)siteLandfillProperty</t>
  </si>
  <si>
    <t>Commitments And Contingencies [Line Items]</t>
  </si>
  <si>
    <t>Number of landfills adjacent to or near homeowners' properties with agreements guaranteeing market value | Landfill</t>
  </si>
  <si>
    <t>Approximate number of homeowners' properties adjacent to or near certain of our landfills with agreements guaranteeing market value | Property</t>
  </si>
  <si>
    <t>Environmental remediation reasonably possible additional losses high estimate</t>
  </si>
  <si>
    <t>Environmental remediation liabilities</t>
  </si>
  <si>
    <t>Number of sites listed on the EPA's NPL for which we have been notified we are a PRP | site</t>
  </si>
  <si>
    <t>Number of owned sites listed on the EPA's NPL for which we have been notified we are a PRP | site</t>
  </si>
  <si>
    <t>Number of non-owned sites listed on the EPA's NPL for which we have been notified we are a PRP | site</t>
  </si>
  <si>
    <t>Approximate percentage of workforce covered by collective bargaining agreements</t>
  </si>
  <si>
    <t>20.00%</t>
  </si>
  <si>
    <t>Withdrawal from Multiemployer Pension Plans [Member]</t>
  </si>
  <si>
    <t>Charge to "Operating" expenses</t>
  </si>
  <si>
    <t>2014 Audit [Member]</t>
  </si>
  <si>
    <t>Expected time of completion of IRS audits</t>
  </si>
  <si>
    <t>3 months</t>
  </si>
  <si>
    <t>2015 Audit [Member]</t>
  </si>
  <si>
    <t>12 months</t>
  </si>
  <si>
    <t>2016 Audit [Member]</t>
  </si>
  <si>
    <t>24 months</t>
  </si>
  <si>
    <t>Wheelabrator [Member]</t>
  </si>
  <si>
    <t>Maximum future payments regarding guarantees of unconsolidated entities financial obligations</t>
  </si>
  <si>
    <t>Financial and performance obligations, net liability</t>
  </si>
  <si>
    <t>Term of financial and performance obligation</t>
  </si>
  <si>
    <t>Maximum [Member]</t>
  </si>
  <si>
    <t>Dollar threshold for environmental matters requiring disclosure under item 103 of the SEC's Regulation S-K</t>
  </si>
  <si>
    <t>Domestic Line of Credit [Member]</t>
  </si>
  <si>
    <t>Segment and Related Information - Additional Information (Detail)</t>
  </si>
  <si>
    <t>Segment Reporting Information [Line Items]</t>
  </si>
  <si>
    <t>Number of geographical areas</t>
  </si>
  <si>
    <t>Solid Waste [Member]</t>
  </si>
  <si>
    <t>Segment and Related Information - Reportable Segments (Detail) - USD ($) $ in Millions</t>
  </si>
  <si>
    <t>Operating Segments [Member]</t>
  </si>
  <si>
    <t>Intercompany Operating Revenues [Member]</t>
  </si>
  <si>
    <t>Corporate and Other [Member]</t>
  </si>
  <si>
    <t>Solid Waste: Tier 1 [Member]</t>
  </si>
  <si>
    <t>Solid Waste: Tier 1 [Member] | Operating Segments [Member]</t>
  </si>
  <si>
    <t>Solid Waste: Tier 1 [Member] | Intercompany Operating Revenues [Member]</t>
  </si>
  <si>
    <t>Solid Waste: Tier 2 [Member]</t>
  </si>
  <si>
    <t>Solid Waste: Tier 2 [Member] | Operating Segments [Member]</t>
  </si>
  <si>
    <t>Solid Waste: Tier 2 [Member] | Intercompany Operating Revenues [Member]</t>
  </si>
  <si>
    <t>Solid Waste: Tier 3 [Member]</t>
  </si>
  <si>
    <t>Solid Waste: Tier 3 [Member] | Operating Segments [Member]</t>
  </si>
  <si>
    <t>Solid Waste: Tier 3 [Member] | Intercompany Operating Revenues [Member]</t>
  </si>
  <si>
    <t>Solid Waste [Member] | Operating Segments [Member]</t>
  </si>
  <si>
    <t>Solid Waste [Member] | Intercompany Operating Revenues [Member]</t>
  </si>
  <si>
    <t>Other [Member]</t>
  </si>
  <si>
    <t>Other [Member] | Operating Segments [Member]</t>
  </si>
  <si>
    <t>Other [Member] | Intercompany Operating Revenues [Member]</t>
  </si>
  <si>
    <t>Operating Group Total [Member]</t>
  </si>
  <si>
    <t>Operating Group Total [Member] | Operating Segments [Member]</t>
  </si>
  <si>
    <t>Operating Group Total [Member] | Intercompany Operating Revenues [Member]</t>
  </si>
  <si>
    <t>Acquisitions - Additional Information (Detail) - USD ($)</t>
  </si>
  <si>
    <t>Jan. 08, 2016</t>
  </si>
  <si>
    <t>Mar. 26, 2015</t>
  </si>
  <si>
    <t>Business Acquisition [Line Items]</t>
  </si>
  <si>
    <t>Allocation of purchase price to goodwill</t>
  </si>
  <si>
    <t>Total operating revenues</t>
  </si>
  <si>
    <t>Southern Waste Systems [Member]</t>
  </si>
  <si>
    <t>Total consideration, net of cash acquired, for business acquisitions closed during the year</t>
  </si>
  <si>
    <t>Allocation of purchase price to property and equipment</t>
  </si>
  <si>
    <t>Allocation of purchase price to other intangible assets</t>
  </si>
  <si>
    <t>Southern Waste Systems [Member] | Maximum [Member]</t>
  </si>
  <si>
    <t>Deffenbaugh Disposal, Inc. [Member]</t>
  </si>
  <si>
    <t>Acquisitions - Schedule of Preliminary Allocation of Purchase Price (Detail) - Southern Waste Systems [Member] $ in Millions</t>
  </si>
  <si>
    <t>Jan. 08, 2016USD ($)</t>
  </si>
  <si>
    <t>Finite-Lived Intangible Assets [Line Items]</t>
  </si>
  <si>
    <t>Total other intangible assets subject to amortization, Amount</t>
  </si>
  <si>
    <t>Total other intangible assets subject to amortization, Weighted Average Amortization Periods</t>
  </si>
  <si>
    <t>9 years 6 months</t>
  </si>
  <si>
    <t>Customer Relationships [Member]</t>
  </si>
  <si>
    <t>Noncompete Agreements [Member]</t>
  </si>
  <si>
    <t>5 years</t>
  </si>
  <si>
    <t>Trade Name [Member]</t>
  </si>
  <si>
    <t>Acquisitions - ProForma Consolidated Results of Operations (Detail) - Deffenbaugh Disposal Inc And Southern Waste Systems [Member] - USD ($) $ / shares in Units, $ in Millions</t>
  </si>
  <si>
    <t>Asset Impairments and Unusual Items - Additional Information (Detail) - USD ($) $ in Millions</t>
  </si>
  <si>
    <t>Income Expense From Divestitures Asset Impairments And Unusual Items [Line Items]</t>
  </si>
  <si>
    <t>Oil and Gas Well [Member]</t>
  </si>
  <si>
    <t>(Income) expense from divestitures</t>
  </si>
  <si>
    <t>Investment in Waste Diversion Technology Company [Member] | Other, net [Member]</t>
  </si>
  <si>
    <t>Impairment charges</t>
  </si>
  <si>
    <t>Western Canada Area [Member] | Landfill [Member]</t>
  </si>
  <si>
    <t>Recycling Operations [Member]</t>
  </si>
  <si>
    <t>Accumulated Other Comprehensive Income (Loss) - Components of Accumulated Other Comprehensive Income (Loss) (Detail) - USD ($) $ in Millions</t>
  </si>
  <si>
    <t>Accumulated Other Comprehensive Income (Loss) [Line Items]</t>
  </si>
  <si>
    <t>Accumulated Other Comprehensive Income (Loss), Beginning balance</t>
  </si>
  <si>
    <t>Other comprehensive income (loss) before reclassifications, net of tax</t>
  </si>
  <si>
    <t>Amounts reclassified from accumulated other comprehensive (income) loss net of tax</t>
  </si>
  <si>
    <t>Accumulated Other Comprehensive Income (Loss), Ending balance</t>
  </si>
  <si>
    <t>Derivative Instruments [Member]</t>
  </si>
  <si>
    <t>Available-for-Sale Securities [Member]</t>
  </si>
  <si>
    <t>Foreign Currency Translation Adjustments [Member]</t>
  </si>
  <si>
    <t>Post - Retirement Benefit Plans [Member]</t>
  </si>
  <si>
    <t>Accumulated Other Comprehensive Income (Loss) - Components of Accumulated Other Comprehensive Income (Loss) (Parenthetical) (Detail) - USD ($) $ in Millions</t>
  </si>
  <si>
    <t>Other comprehensive income (loss), tax</t>
  </si>
  <si>
    <t>Amounts reclassified from accumulated other comprehensive (income) loss, tax</t>
  </si>
  <si>
    <t>Accumulated Other Comprehensive Income (Loss) - Other Comprehensive Income (Loss) Before Reclassifications Associated With the Effective Portion of Derivatives Designated as Cash Flow Hedges (Detail) - Derivative Instruments [Member] - USD ($) $ in Millions</t>
  </si>
  <si>
    <t>Tax (expense) benefit</t>
  </si>
  <si>
    <t>Net of tax</t>
  </si>
  <si>
    <t>Foreign Currency Derivatives [Member]</t>
  </si>
  <si>
    <t>Other comprehensive income (loss) on derivatives before tax</t>
  </si>
  <si>
    <t>Accumulated Other Comprehensive Income (Loss) - Reclassification of Component of Accumulated Other Comprehensive Income (Loss) (Detail) - USD ($) $ in Millions</t>
  </si>
  <si>
    <t>Reclassification Adjustment out of Accumulated Other Comprehensive Income [Line Items]</t>
  </si>
  <si>
    <t>Total reclassifications for the period, Net of tax</t>
  </si>
  <si>
    <t>Amount Reclassified from Accumulated Other Comprehensive Income [Member] | Derivative Instruments [Member]</t>
  </si>
  <si>
    <t>Interest Rate Swaps [Member] | Amount Reclassified from Accumulated Other Comprehensive Income [Member] | Derivative Instruments [Member]</t>
  </si>
  <si>
    <t>Treasury Rate Locks [Member] | Amount Reclassified from Accumulated Other Comprehensive Income [Member] | Derivative Instruments [Member]</t>
  </si>
  <si>
    <t>Foreign Currency Derivatives [Member] | Amount Reclassified from Accumulated Other Comprehensive Income [Member] | Derivative Instruments [Member]</t>
  </si>
  <si>
    <t>Share Repurchases - Additional Information (Detail) - USD ($) $ / shares in Units, shares in Millions</t>
  </si>
  <si>
    <t>May 31, 2016</t>
  </si>
  <si>
    <t>Apr. 30, 2016</t>
  </si>
  <si>
    <t>Mar. 31, 2016</t>
  </si>
  <si>
    <t>Feb. 29, 2016</t>
  </si>
  <si>
    <t>Jan. 31, 2016</t>
  </si>
  <si>
    <t>Accelerated Share Repurchases [Line Items]</t>
  </si>
  <si>
    <t>Cash paid for repurchase of common stock</t>
  </si>
  <si>
    <t>Authorization of future share repurchase</t>
  </si>
  <si>
    <t>Accelerated Share Repurchase Agreement (ASR) [Member]</t>
  </si>
  <si>
    <t>Shares of common stock received under ASR</t>
  </si>
  <si>
    <t>Accelerated share repurchase, price per share</t>
  </si>
  <si>
    <t>Accelerated Share Repurchase Agreement (ASR) [Member] | Weighted Average [Member]</t>
  </si>
  <si>
    <t>Final weighted average per share purchase price during the repurchase period</t>
  </si>
  <si>
    <t>Fair Value Measurements - Fair Value of Assets and Liabilities Measured on Recurring Basis (Detail) - Fair Value, Measurements, Recurring [Member] - USD ($) $ in Millions</t>
  </si>
  <si>
    <t>Fair Value, Assets and Liabilities Measured on Recurring and Nonrecurring Basis [Line Items]</t>
  </si>
  <si>
    <t>Money Market Funds [Member]</t>
  </si>
  <si>
    <t>Money market funds</t>
  </si>
  <si>
    <t>Available-for-sale Securities [Member]</t>
  </si>
  <si>
    <t>Available-for-sale securities</t>
  </si>
  <si>
    <t>Fixed-Income Securities [Member]</t>
  </si>
  <si>
    <t>Investments</t>
  </si>
  <si>
    <t>Redeemable Preferred Stock [Member]</t>
  </si>
  <si>
    <t>Foreign currency derivatives</t>
  </si>
  <si>
    <t>Quoted Prices in Active Markets (Level 1) [Member]</t>
  </si>
  <si>
    <t>Quoted Prices in Active Markets (Level 1) [Member] | Money Market Funds [Member]</t>
  </si>
  <si>
    <t>Significant Other Observable Inputs (Level 2) [Member]</t>
  </si>
  <si>
    <t>Significant Other Observable Inputs (Level 2) [Member] | Available-for-sale Securities [Member]</t>
  </si>
  <si>
    <t>Significant Other Observable Inputs (Level 2) [Member] | Fixed-Income Securities [Member]</t>
  </si>
  <si>
    <t>Significant Other Observable Inputs (Level 2) [Member] | Foreign Currency Derivatives [Member]</t>
  </si>
  <si>
    <t>Significant Unobservable Inputs (Level 3) [Member]</t>
  </si>
  <si>
    <t>Significant Unobservable Inputs (Level 3) [Member] | Redeemable Preferred Stock [Member]</t>
  </si>
  <si>
    <t>Fair Value Measurements - Additional Information (Detail) - USD ($) $ in Millions</t>
  </si>
  <si>
    <t>Carrying value of debt</t>
  </si>
  <si>
    <t>Net borrowings</t>
  </si>
  <si>
    <t>Reported Value Measurement [Member]</t>
  </si>
  <si>
    <t>Estimate of Fair Value Measurement [Member]</t>
  </si>
  <si>
    <t>Fair value of debt</t>
  </si>
  <si>
    <t>Variable Interest Entities - Additional Information (Detail) - USD ($) $ in Millions</t>
  </si>
  <si>
    <t>Trust for Final Capping Closure Post Closure or Environmental Remediation Obligations [Member]</t>
  </si>
  <si>
    <t>Variable Interest Entity [Line Items]</t>
  </si>
  <si>
    <t>Variable interest entities primary beneficiary trust fair value assets</t>
  </si>
  <si>
    <t>Carrying value of trusts for which company is not the sole beneficiary</t>
  </si>
  <si>
    <t>Investment in Refined Coal Facility and Low Income Housing Properties [Member]</t>
  </si>
  <si>
    <t>Aggregate investment balance</t>
  </si>
  <si>
    <t>Investment in Low-Income Housing Properties [Member]</t>
  </si>
  <si>
    <t>Equity method investments debt balance</t>
  </si>
  <si>
    <t>Condensed Consolidating Financial Statements - Condensed Consolidating Balance Sheets (Detail) - USD ($) $ in Millions</t>
  </si>
  <si>
    <t>Dec. 31, 2014</t>
  </si>
  <si>
    <t>Property and equipment, net</t>
  </si>
  <si>
    <t>Accounts payable and other current liabilities</t>
  </si>
  <si>
    <t>Equity:</t>
  </si>
  <si>
    <t>Stockholders' equity</t>
  </si>
  <si>
    <t>Eliminations [Member]</t>
  </si>
  <si>
    <t>Investments in and advances to affiliates</t>
  </si>
  <si>
    <t>Due to affiliates</t>
  </si>
  <si>
    <t>WM [Member]</t>
  </si>
  <si>
    <t>WM Holdings [Member]</t>
  </si>
  <si>
    <t>Non-Guarantor Subsidiaries [Member]</t>
  </si>
  <si>
    <t>Condensed Consolidating Financial Statements - Condensed Consolidating Balance Sheets (Parenthetical) (Detail) - USD ($) $ in Millions</t>
  </si>
  <si>
    <t>Condensed Financial Statements, Captions [Line Items]</t>
  </si>
  <si>
    <t>WM [Member] | Immaterial Corrections from Non-Guarantor Subsidiaries to WM [Member] | Tax-exempt Bonds [Member]</t>
  </si>
  <si>
    <t>Condensed Consolidating Financial Statements - Condensed Consolidating Statements of Operations (Detail) - USD ($) $ in Millions</t>
  </si>
  <si>
    <t>Condensed Income Statements, Captions [Line Items]</t>
  </si>
  <si>
    <t>Costs and expenses</t>
  </si>
  <si>
    <t>Provision for (benefit from) income taxes</t>
  </si>
  <si>
    <t>Equity in earnings of subsidiaries, net of taxes</t>
  </si>
  <si>
    <t>Condensed Consolidating Financial Statements - Condensed Consolidating Statements of Comprehensive Income (Detail) - USD ($) $ in Millions</t>
  </si>
  <si>
    <t>Condensed Consolidating Financial Statements - Condensed Consolidating Statements of Cash Flows (Detail) - USD ($) $ in Millions</t>
  </si>
  <si>
    <t>Other adjustments</t>
  </si>
  <si>
    <t>Net receipts from restricted trust and escrow accounts and other, net</t>
  </si>
  <si>
    <t>Increase (decrease) in cash and cash equivalents</t>
  </si>
  <si>
    <t>(Increase) decrease in intercompany and investments, ne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CAD &quot;#,##0_);_(&quot;CAD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823768</v>
      </c>
    </row>
    <row r="12" spans="1:3">
      <c s="4" r="A12" t="s">
        <v>19</v>
      </c>
      <c s="4" r="B12" t="s">
        <v>20</v>
      </c>
    </row>
    <row r="13" spans="1:3">
      <c s="4" r="A13" t="s">
        <v>21</v>
      </c>
      <c s="4" r="B13" t="s">
        <v>22</v>
      </c>
    </row>
    <row r="14" spans="1:3">
      <c s="4" r="A14" t="s">
        <v>23</v>
      </c>
      <c s="6" r="C14" t="n">
        <v>442288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2</v>
      </c>
      <c s="2" r="B1" t="s">
        <v>1</v>
      </c>
    </row>
    <row r="2" spans="1:2">
      <c s="2" r="B2" t="s">
        <v>2</v>
      </c>
    </row>
    <row r="3" spans="1:2">
      <c s="3" r="A3" t="s">
        <v>190</v>
      </c>
    </row>
    <row r="4" spans="1:2">
      <c s="4" r="A4" t="s">
        <v>192</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9</v>
      </c>
      <c s="7" r="C3" t="n">
        <v>39</v>
      </c>
    </row>
    <row r="4" spans="1:3">
      <c s="4" r="A4" t="s">
        <v>28</v>
      </c>
      <c s="6" r="B4" t="n">
        <v>1650</v>
      </c>
      <c s="6" r="C4" t="n">
        <v>1549</v>
      </c>
    </row>
    <row r="5" spans="1:3">
      <c s="4" r="A5" t="s">
        <v>29</v>
      </c>
      <c s="6" r="B5" t="n">
        <v>373</v>
      </c>
      <c s="6" r="C5" t="n">
        <v>545</v>
      </c>
    </row>
    <row r="6" spans="1:3">
      <c s="4" r="A6" t="s">
        <v>30</v>
      </c>
      <c s="6" r="B6" t="n">
        <v>93</v>
      </c>
      <c s="6" r="C6" t="n">
        <v>92</v>
      </c>
    </row>
    <row r="7" spans="1:3">
      <c s="4" r="A7" t="s">
        <v>31</v>
      </c>
      <c s="6" r="B7" t="n">
        <v>121</v>
      </c>
      <c s="6" r="C7" t="n">
        <v>120</v>
      </c>
    </row>
    <row r="8" spans="1:3">
      <c s="4" r="A8" t="s">
        <v>32</v>
      </c>
      <c s="6" r="B8" t="n">
        <v>2276</v>
      </c>
      <c s="6" r="C8" t="n">
        <v>2345</v>
      </c>
    </row>
    <row r="9" spans="1:3">
      <c s="4" r="A9" t="s">
        <v>33</v>
      </c>
      <c s="6" r="B9" t="n">
        <v>10841</v>
      </c>
      <c s="6" r="C9" t="n">
        <v>10665</v>
      </c>
    </row>
    <row r="10" spans="1:3">
      <c s="4" r="A10" t="s">
        <v>34</v>
      </c>
      <c s="6" r="B10" t="n">
        <v>6230</v>
      </c>
      <c s="6" r="C10" t="n">
        <v>5984</v>
      </c>
    </row>
    <row r="11" spans="1:3">
      <c s="4" r="A11" t="s">
        <v>35</v>
      </c>
      <c s="6" r="B11" t="n">
        <v>632</v>
      </c>
      <c s="6" r="C11" t="n">
        <v>477</v>
      </c>
    </row>
    <row r="12" spans="1:3">
      <c s="4" r="A12" t="s">
        <v>36</v>
      </c>
      <c s="6" r="B12" t="n">
        <v>321</v>
      </c>
      <c s="6" r="C12" t="n">
        <v>360</v>
      </c>
    </row>
    <row r="13" spans="1:3">
      <c s="4" r="A13" t="s">
        <v>31</v>
      </c>
      <c s="6" r="B13" t="n">
        <v>452</v>
      </c>
      <c s="6" r="C13" t="n">
        <v>536</v>
      </c>
    </row>
    <row r="14" spans="1:3">
      <c s="4" r="A14" t="s">
        <v>37</v>
      </c>
      <c s="6" r="B14" t="n">
        <v>20752</v>
      </c>
      <c s="6" r="C14" t="n">
        <v>20367</v>
      </c>
    </row>
    <row r="15" spans="1:3">
      <c s="3" r="A15" t="s">
        <v>38</v>
      </c>
    </row>
    <row r="16" spans="1:3">
      <c s="4" r="A16" t="s">
        <v>39</v>
      </c>
      <c s="6" r="B16" t="n">
        <v>620</v>
      </c>
      <c s="6" r="C16" t="n">
        <v>721</v>
      </c>
    </row>
    <row r="17" spans="1:3">
      <c s="4" r="A17" t="s">
        <v>40</v>
      </c>
      <c s="6" r="B17" t="n">
        <v>1089</v>
      </c>
      <c s="6" r="C17" t="n">
        <v>1064</v>
      </c>
    </row>
    <row r="18" spans="1:3">
      <c s="4" r="A18" t="s">
        <v>41</v>
      </c>
      <c s="6" r="B18" t="n">
        <v>483</v>
      </c>
      <c s="6" r="C18" t="n">
        <v>472</v>
      </c>
    </row>
    <row r="19" spans="1:3">
      <c s="4" r="A19" t="s">
        <v>42</v>
      </c>
      <c s="6" r="B19" t="n">
        <v>614</v>
      </c>
      <c s="6" r="C19" t="n">
        <v>253</v>
      </c>
    </row>
    <row r="20" spans="1:3">
      <c s="4" r="A20" t="s">
        <v>43</v>
      </c>
      <c s="6" r="B20" t="n">
        <v>2806</v>
      </c>
      <c s="6" r="C20" t="n">
        <v>2510</v>
      </c>
    </row>
    <row r="21" spans="1:3">
      <c s="4" r="A21" t="s">
        <v>44</v>
      </c>
      <c s="6" r="B21" t="n">
        <v>8916</v>
      </c>
      <c s="6" r="C21" t="n">
        <v>8676</v>
      </c>
    </row>
    <row r="22" spans="1:3">
      <c s="4" r="A22" t="s">
        <v>45</v>
      </c>
      <c s="6" r="B22" t="n">
        <v>1395</v>
      </c>
      <c s="6" r="C22" t="n">
        <v>1391</v>
      </c>
    </row>
    <row r="23" spans="1:3">
      <c s="4" r="A23" t="s">
        <v>46</v>
      </c>
      <c s="6" r="B23" t="n">
        <v>1622</v>
      </c>
      <c s="6" r="C23" t="n">
        <v>1584</v>
      </c>
    </row>
    <row r="24" spans="1:3">
      <c s="4" r="A24" t="s">
        <v>47</v>
      </c>
      <c s="6" r="B24" t="n">
        <v>785</v>
      </c>
      <c s="6" r="C24" t="n">
        <v>839</v>
      </c>
    </row>
    <row r="25" spans="1:3">
      <c s="4" r="A25" t="s">
        <v>48</v>
      </c>
      <c s="6" r="B25" t="n">
        <v>15524</v>
      </c>
      <c s="6" r="C25" t="n">
        <v>15000</v>
      </c>
    </row>
    <row r="26" spans="1:3">
      <c s="4" r="A26" t="s">
        <v>49</v>
      </c>
      <c s="4" r="B26" t="s">
        <v>50</v>
      </c>
      <c s="4" r="C26" t="s">
        <v>50</v>
      </c>
    </row>
    <row r="27" spans="1:3">
      <c s="3" r="A27" t="s">
        <v>51</v>
      </c>
    </row>
    <row r="28" spans="1:3">
      <c s="4" r="A28" t="s">
        <v>52</v>
      </c>
      <c s="6" r="B28" t="n">
        <v>6</v>
      </c>
      <c s="6" r="C28" t="n">
        <v>6</v>
      </c>
    </row>
    <row r="29" spans="1:3">
      <c s="4" r="A29" t="s">
        <v>53</v>
      </c>
      <c s="6" r="B29" t="n">
        <v>4802</v>
      </c>
      <c s="6" r="C29" t="n">
        <v>4827</v>
      </c>
    </row>
    <row r="30" spans="1:3">
      <c s="4" r="A30" t="s">
        <v>54</v>
      </c>
      <c s="6" r="B30" t="n">
        <v>7116</v>
      </c>
      <c s="6" r="C30" t="n">
        <v>6939</v>
      </c>
    </row>
    <row r="31" spans="1:3">
      <c s="4" r="A31" t="s">
        <v>55</v>
      </c>
      <c s="6" r="B31" t="n">
        <v>-49</v>
      </c>
      <c s="6" r="C31" t="n">
        <v>-127</v>
      </c>
    </row>
    <row r="32" spans="1:3">
      <c s="4" r="A32" t="s">
        <v>56</v>
      </c>
      <c s="6" r="B32" t="n">
        <v>-6667</v>
      </c>
      <c s="6" r="C32" t="n">
        <v>-6300</v>
      </c>
    </row>
    <row r="33" spans="1:3">
      <c s="4" r="A33" t="s">
        <v>57</v>
      </c>
      <c s="6" r="B33" t="n">
        <v>5208</v>
      </c>
      <c s="6" r="C33" t="n">
        <v>5345</v>
      </c>
    </row>
    <row r="34" spans="1:3">
      <c s="4" r="A34" t="s">
        <v>58</v>
      </c>
      <c s="6" r="B34" t="n">
        <v>20</v>
      </c>
      <c s="6" r="C34" t="n">
        <v>22</v>
      </c>
    </row>
    <row r="35" spans="1:3">
      <c s="4" r="A35" t="s">
        <v>59</v>
      </c>
      <c s="6" r="B35" t="n">
        <v>5228</v>
      </c>
      <c s="6" r="C35" t="n">
        <v>5367</v>
      </c>
    </row>
    <row r="36" spans="1:3">
      <c s="4" r="A36" t="s">
        <v>60</v>
      </c>
      <c s="7" r="B36" t="n">
        <v>20752</v>
      </c>
      <c s="7" r="C36" t="n">
        <v>203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98</v>
      </c>
    </row>
    <row r="4" spans="1:2">
      <c s="4" r="A4" t="s">
        <v>200</v>
      </c>
      <c s="4" r="B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s="1" r="A1" t="s">
        <v>205</v>
      </c>
      <c s="2" r="B1" t="s">
        <v>1</v>
      </c>
    </row>
    <row r="2" spans="1:2">
      <c s="2" r="B2" t="s">
        <v>2</v>
      </c>
    </row>
    <row r="3" spans="1:2">
      <c s="3" r="A3" t="s">
        <v>160</v>
      </c>
    </row>
    <row r="4" spans="1:2">
      <c s="4" r="A4" t="s">
        <v>159</v>
      </c>
      <c s="4" r="B4" t="s">
        <v>206</v>
      </c>
    </row>
    <row r="5" spans="1:2">
      <c s="4" r="A5" t="s">
        <v>207</v>
      </c>
      <c s="4" r="B5" t="s">
        <v>208</v>
      </c>
    </row>
    <row r="6" spans="1:2">
      <c s="4" r="A6" t="s">
        <v>209</v>
      </c>
      <c s="4" r="B6"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11</v>
      </c>
      <c s="2" r="B1" t="s">
        <v>1</v>
      </c>
    </row>
    <row r="2" spans="1:2">
      <c s="2" r="B2" t="s">
        <v>2</v>
      </c>
    </row>
    <row r="3" spans="1:2">
      <c s="3" r="A3" t="s">
        <v>163</v>
      </c>
    </row>
    <row r="4" spans="1:2">
      <c s="4" r="A4" t="s">
        <v>212</v>
      </c>
      <c s="4" r="B4" t="s">
        <v>213</v>
      </c>
    </row>
    <row r="5" spans="1:2">
      <c s="4" r="A5" t="s">
        <v>214</v>
      </c>
      <c s="4" r="B5"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6</v>
      </c>
      <c s="2" r="B1" t="s">
        <v>1</v>
      </c>
    </row>
    <row r="2" spans="1:2">
      <c s="2" r="B2" t="s">
        <v>2</v>
      </c>
    </row>
    <row r="3" spans="1:2">
      <c s="3" r="A3" t="s">
        <v>166</v>
      </c>
    </row>
    <row r="4" spans="1:2">
      <c s="4" r="A4" t="s">
        <v>217</v>
      </c>
      <c s="4" r="B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9</v>
      </c>
      <c s="2" r="B1" t="s">
        <v>1</v>
      </c>
    </row>
    <row r="2" spans="1:2">
      <c s="2" r="B2" t="s">
        <v>2</v>
      </c>
    </row>
    <row r="3" spans="1:2">
      <c s="3" r="A3" t="s">
        <v>175</v>
      </c>
    </row>
    <row r="4" spans="1:2">
      <c s="4" r="A4" t="s">
        <v>220</v>
      </c>
      <c s="4" r="B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2</v>
      </c>
      <c s="2" r="B1" t="s">
        <v>1</v>
      </c>
    </row>
    <row r="2" spans="1:2">
      <c s="2" r="B2" t="s">
        <v>2</v>
      </c>
    </row>
    <row r="3" spans="1:2">
      <c s="3" r="A3" t="s">
        <v>181</v>
      </c>
    </row>
    <row r="4" spans="1:2">
      <c s="4" r="A4" t="s">
        <v>223</v>
      </c>
      <c s="4" r="B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25</v>
      </c>
      <c s="2" r="B1" t="s">
        <v>1</v>
      </c>
    </row>
    <row r="2" spans="1:2">
      <c s="2" r="B2" t="s">
        <v>2</v>
      </c>
    </row>
    <row r="3" spans="1:2">
      <c s="3" r="A3" t="s">
        <v>184</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61</v>
      </c>
      <c s="2" r="B1" t="s">
        <v>2</v>
      </c>
      <c s="2" r="C1" t="s">
        <v>25</v>
      </c>
    </row>
    <row r="2" spans="1:3">
      <c s="3" r="A2" t="s">
        <v>62</v>
      </c>
    </row>
    <row r="3" spans="1:3">
      <c s="4" r="A3" t="s">
        <v>63</v>
      </c>
      <c s="7" r="B3" t="n">
        <v>21</v>
      </c>
      <c s="7" r="C3" t="n">
        <v>25</v>
      </c>
    </row>
    <row r="4" spans="1:3">
      <c s="4" r="A4" t="s">
        <v>64</v>
      </c>
      <c s="7" r="B4" t="n">
        <v>16820</v>
      </c>
      <c s="7" r="C4" t="n">
        <v>16420</v>
      </c>
    </row>
    <row r="5" spans="1:3">
      <c s="4" r="A5" t="s">
        <v>65</v>
      </c>
      <c s="8" r="B5" t="n">
        <v>0.01</v>
      </c>
      <c s="8" r="C5" t="n">
        <v>0.01</v>
      </c>
    </row>
    <row r="6" spans="1:3">
      <c s="4" r="A6" t="s">
        <v>66</v>
      </c>
      <c s="6" r="B6" t="n">
        <v>1500000000</v>
      </c>
      <c s="6" r="C6" t="n">
        <v>1500000000</v>
      </c>
    </row>
    <row r="7" spans="1:3">
      <c s="4" r="A7" t="s">
        <v>67</v>
      </c>
      <c s="6" r="B7" t="n">
        <v>630282461</v>
      </c>
      <c s="6" r="C7" t="n">
        <v>630282461</v>
      </c>
    </row>
    <row r="8" spans="1:3">
      <c s="4" r="A8" t="s">
        <v>68</v>
      </c>
      <c s="6" r="B8" t="n">
        <v>188540093</v>
      </c>
      <c s="6" r="C8" t="n">
        <v>1831053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90</v>
      </c>
    </row>
    <row r="4" spans="1:2">
      <c s="4" r="A4" t="s">
        <v>231</v>
      </c>
      <c s="4" r="B4" t="s">
        <v>232</v>
      </c>
    </row>
    <row r="5" spans="1:2">
      <c s="4" r="A5" t="s">
        <v>233</v>
      </c>
      <c s="4" r="B5" t="s">
        <v>234</v>
      </c>
    </row>
    <row r="6" spans="1:2">
      <c s="4" r="A6" t="s">
        <v>235</v>
      </c>
      <c s="4" r="B6"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37</v>
      </c>
      <c s="2" r="B1" t="s">
        <v>1</v>
      </c>
    </row>
    <row r="2" spans="1:2">
      <c s="2" r="B2" t="s">
        <v>2</v>
      </c>
    </row>
    <row r="3" spans="1:2">
      <c s="3" r="A3" t="s">
        <v>195</v>
      </c>
    </row>
    <row r="4" spans="1:2">
      <c s="4" r="A4" t="s">
        <v>238</v>
      </c>
      <c s="4" r="B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198</v>
      </c>
    </row>
    <row r="4" spans="1:2">
      <c s="4" r="A4" t="s">
        <v>241</v>
      </c>
      <c s="4" r="B4" t="s">
        <v>242</v>
      </c>
    </row>
    <row r="5" spans="1:2">
      <c s="4" r="A5" t="s">
        <v>243</v>
      </c>
      <c s="4" r="B5" t="s">
        <v>244</v>
      </c>
    </row>
    <row r="6" spans="1:2">
      <c s="4" r="A6" t="s">
        <v>245</v>
      </c>
      <c s="4" r="B6" t="s">
        <v>246</v>
      </c>
    </row>
    <row r="7" spans="1:2">
      <c s="4" r="A7" t="s">
        <v>247</v>
      </c>
      <c s="4" r="B7"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9"/>
    <col customWidth="1" max="3" min="3" width="21"/>
  </cols>
  <sheetData>
    <row r="1" spans="1:3">
      <c s="1" r="A1" t="s">
        <v>249</v>
      </c>
      <c s="2" r="B1" t="s">
        <v>1</v>
      </c>
      <c s="2" r="C1" t="s">
        <v>250</v>
      </c>
    </row>
    <row r="2" spans="1:3">
      <c s="2" r="B2" t="s">
        <v>251</v>
      </c>
      <c s="2" r="C2" t="s">
        <v>252</v>
      </c>
    </row>
    <row r="3" spans="1:3">
      <c s="3" r="A3" t="s">
        <v>253</v>
      </c>
    </row>
    <row r="4" spans="1:3">
      <c s="4" r="A4" t="s">
        <v>254</v>
      </c>
      <c s="6" r="B4" t="n">
        <v>17</v>
      </c>
    </row>
    <row r="5" spans="1:3">
      <c s="4" r="A5" t="s">
        <v>255</v>
      </c>
    </row>
    <row r="6" spans="1:3">
      <c s="3" r="A6" t="s">
        <v>253</v>
      </c>
    </row>
    <row r="7" spans="1:3">
      <c s="4" r="A7" t="s">
        <v>256</v>
      </c>
      <c s="7" r="C7" t="n">
        <v>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7</v>
      </c>
      <c s="2" r="B1" t="s">
        <v>2</v>
      </c>
      <c s="2" r="C1" t="s">
        <v>25</v>
      </c>
    </row>
    <row r="2" spans="1:3">
      <c s="3" r="A2" t="s">
        <v>258</v>
      </c>
    </row>
    <row r="3" spans="1:3">
      <c s="4" r="A3" t="s">
        <v>259</v>
      </c>
      <c s="7" r="B3" t="n">
        <v>213</v>
      </c>
    </row>
    <row r="4" spans="1:3">
      <c s="4" r="A4" t="s">
        <v>260</v>
      </c>
      <c s="6" r="B4" t="n">
        <v>147</v>
      </c>
      <c s="7" r="C4" t="n">
        <v>143</v>
      </c>
    </row>
    <row r="5" spans="1:3">
      <c s="4" r="A5" t="s">
        <v>261</v>
      </c>
      <c s="6" r="B5" t="n">
        <v>1622</v>
      </c>
      <c s="6" r="C5" t="n">
        <v>1584</v>
      </c>
    </row>
    <row r="6" spans="1:3">
      <c s="4" r="A6" t="s">
        <v>142</v>
      </c>
      <c s="6" r="B6" t="n">
        <v>1769</v>
      </c>
      <c s="6" r="C6" t="n">
        <v>1727</v>
      </c>
    </row>
    <row r="7" spans="1:3">
      <c s="4" r="A7" t="s">
        <v>262</v>
      </c>
    </row>
    <row r="8" spans="1:3">
      <c s="3" r="A8" t="s">
        <v>258</v>
      </c>
    </row>
    <row r="9" spans="1:3">
      <c s="4" r="A9" t="s">
        <v>263</v>
      </c>
      <c s="6" r="B9" t="n">
        <v>116</v>
      </c>
      <c s="6" r="C9" t="n">
        <v>112</v>
      </c>
    </row>
    <row r="10" spans="1:3">
      <c s="4" r="A10" t="s">
        <v>264</v>
      </c>
      <c s="6" r="B10" t="n">
        <v>1440</v>
      </c>
      <c s="6" r="C10" t="n">
        <v>1406</v>
      </c>
    </row>
    <row r="11" spans="1:3">
      <c s="4" r="A11" t="s">
        <v>265</v>
      </c>
      <c s="6" r="B11" t="n">
        <v>1556</v>
      </c>
      <c s="6" r="C11" t="n">
        <v>1518</v>
      </c>
    </row>
    <row r="12" spans="1:3">
      <c s="4" r="A12" t="s">
        <v>266</v>
      </c>
    </row>
    <row r="13" spans="1:3">
      <c s="3" r="A13" t="s">
        <v>258</v>
      </c>
    </row>
    <row r="14" spans="1:3">
      <c s="4" r="A14" t="s">
        <v>267</v>
      </c>
      <c s="6" r="B14" t="n">
        <v>31</v>
      </c>
      <c s="6" r="C14" t="n">
        <v>31</v>
      </c>
    </row>
    <row r="15" spans="1:3">
      <c s="4" r="A15" t="s">
        <v>268</v>
      </c>
      <c s="6" r="B15" t="n">
        <v>182</v>
      </c>
      <c s="6" r="C15" t="n">
        <v>178</v>
      </c>
    </row>
    <row r="16" spans="1:3">
      <c s="4" r="A16" t="s">
        <v>259</v>
      </c>
      <c s="7" r="B16" t="n">
        <v>213</v>
      </c>
      <c s="7" r="C16" t="n">
        <v>20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9</v>
      </c>
      <c s="2" r="B1" t="s">
        <v>1</v>
      </c>
    </row>
    <row r="2" spans="1:3">
      <c s="2" r="B2" t="s">
        <v>2</v>
      </c>
      <c s="2" r="C2" t="s">
        <v>71</v>
      </c>
    </row>
    <row r="3" spans="1:3">
      <c s="3" r="A3" t="s">
        <v>270</v>
      </c>
    </row>
    <row r="4" spans="1:3">
      <c s="4" r="A4" t="s">
        <v>271</v>
      </c>
      <c s="7" r="B4" t="n">
        <v>44</v>
      </c>
      <c s="7" r="C4" t="n">
        <v>43</v>
      </c>
    </row>
    <row r="5" spans="1:3">
      <c s="4" r="A5" t="s">
        <v>272</v>
      </c>
      <c s="6" r="B5" t="n">
        <v>213</v>
      </c>
    </row>
    <row r="6" spans="1:3">
      <c s="4" r="A6" t="s">
        <v>262</v>
      </c>
    </row>
    <row r="7" spans="1:3">
      <c s="3" r="A7" t="s">
        <v>270</v>
      </c>
    </row>
    <row r="8" spans="1:3">
      <c s="4" r="A8" t="s">
        <v>273</v>
      </c>
      <c s="6" r="B8" t="n">
        <v>1518</v>
      </c>
    </row>
    <row r="9" spans="1:3">
      <c s="4" r="A9" t="s">
        <v>274</v>
      </c>
      <c s="6" r="B9" t="n">
        <v>29</v>
      </c>
    </row>
    <row r="10" spans="1:3">
      <c s="4" r="A10" t="s">
        <v>275</v>
      </c>
      <c s="6" r="B10" t="n">
        <v>-40</v>
      </c>
    </row>
    <row r="11" spans="1:3">
      <c s="4" r="A11" t="s">
        <v>271</v>
      </c>
      <c s="6" r="B11" t="n">
        <v>44</v>
      </c>
    </row>
    <row r="12" spans="1:3">
      <c s="4" r="A12" t="s">
        <v>276</v>
      </c>
      <c s="6" r="B12" t="n">
        <v>1</v>
      </c>
    </row>
    <row r="13" spans="1:3">
      <c s="4" r="A13" t="s">
        <v>277</v>
      </c>
      <c s="6" r="B13" t="n">
        <v>4</v>
      </c>
    </row>
    <row r="14" spans="1:3">
      <c s="4" r="A14" t="s">
        <v>278</v>
      </c>
      <c s="6" r="B14" t="n">
        <v>1556</v>
      </c>
    </row>
    <row r="15" spans="1:3">
      <c s="4" r="A15" t="s">
        <v>266</v>
      </c>
    </row>
    <row r="16" spans="1:3">
      <c s="3" r="A16" t="s">
        <v>270</v>
      </c>
    </row>
    <row r="17" spans="1:3">
      <c s="4" r="A17" t="s">
        <v>279</v>
      </c>
      <c s="6" r="B17" t="n">
        <v>209</v>
      </c>
    </row>
    <row r="18" spans="1:3">
      <c s="4" r="A18" t="s">
        <v>275</v>
      </c>
      <c s="6" r="B18" t="n">
        <v>-10</v>
      </c>
    </row>
    <row r="19" spans="1:3">
      <c s="4" r="A19" t="s">
        <v>271</v>
      </c>
      <c s="6" r="B19" t="n">
        <v>2</v>
      </c>
    </row>
    <row r="20" spans="1:3">
      <c s="4" r="A20" t="s">
        <v>276</v>
      </c>
      <c s="6" r="B20" t="n">
        <v>12</v>
      </c>
    </row>
    <row r="21" spans="1:3">
      <c s="4" r="A21" t="s">
        <v>277</v>
      </c>
      <c s="6" r="B21" t="n">
        <v>0</v>
      </c>
    </row>
    <row r="22" spans="1:3">
      <c s="4" r="A22" t="s">
        <v>272</v>
      </c>
      <c s="7" r="B22" t="n">
        <v>2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0</v>
      </c>
      <c s="2" r="B1" t="s">
        <v>1</v>
      </c>
    </row>
    <row r="2" spans="1:3">
      <c s="2" r="B2" t="s">
        <v>2</v>
      </c>
      <c s="2" r="C2" t="s">
        <v>25</v>
      </c>
    </row>
    <row r="3" spans="1:3">
      <c s="3" r="A3" t="s">
        <v>281</v>
      </c>
    </row>
    <row r="4" spans="1:3">
      <c s="4" r="A4" t="s">
        <v>282</v>
      </c>
      <c s="4" r="B4" t="s">
        <v>283</v>
      </c>
      <c s="4" r="C4" t="s">
        <v>284</v>
      </c>
    </row>
    <row r="5" spans="1:3">
      <c s="4" r="A5" t="s">
        <v>285</v>
      </c>
      <c s="7" r="B5" t="n">
        <v>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286</v>
      </c>
      <c s="2" r="B1" t="s">
        <v>2</v>
      </c>
      <c s="2" r="C1" t="s">
        <v>25</v>
      </c>
    </row>
    <row r="2" spans="1:3">
      <c s="3" r="A2" t="s">
        <v>287</v>
      </c>
    </row>
    <row r="3" spans="1:3">
      <c s="4" r="A3" t="s">
        <v>288</v>
      </c>
      <c s="7" r="B3" t="n">
        <v>9530</v>
      </c>
      <c s="7" r="C3" t="n">
        <v>8929</v>
      </c>
    </row>
    <row r="4" spans="1:3">
      <c s="4" r="A4" t="s">
        <v>42</v>
      </c>
      <c s="6" r="B4" t="n">
        <v>614</v>
      </c>
      <c s="6" r="C4" t="n">
        <v>253</v>
      </c>
    </row>
    <row r="5" spans="1:3">
      <c s="4" r="A5" t="s">
        <v>44</v>
      </c>
      <c s="6" r="B5" t="n">
        <v>8916</v>
      </c>
      <c s="6" r="C5" t="n">
        <v>8676</v>
      </c>
    </row>
    <row r="6" spans="1:3">
      <c s="4" r="A6" t="s">
        <v>289</v>
      </c>
    </row>
    <row r="7" spans="1:3">
      <c s="3" r="A7" t="s">
        <v>287</v>
      </c>
    </row>
    <row r="8" spans="1:3">
      <c s="4" r="A8" t="s">
        <v>288</v>
      </c>
      <c s="6" r="C8" t="n">
        <v>20</v>
      </c>
    </row>
    <row r="9" spans="1:3">
      <c s="4" r="A9" t="s">
        <v>290</v>
      </c>
    </row>
    <row r="10" spans="1:3">
      <c s="3" r="A10" t="s">
        <v>287</v>
      </c>
    </row>
    <row r="11" spans="1:3">
      <c s="4" r="A11" t="s">
        <v>288</v>
      </c>
      <c s="6" r="B11" t="n">
        <v>0</v>
      </c>
      <c s="6" r="C11" t="n">
        <v>0</v>
      </c>
    </row>
    <row r="12" spans="1:3">
      <c s="4" r="A12" t="s">
        <v>291</v>
      </c>
    </row>
    <row r="13" spans="1:3">
      <c s="3" r="A13" t="s">
        <v>287</v>
      </c>
    </row>
    <row r="14" spans="1:3">
      <c s="4" r="A14" t="s">
        <v>288</v>
      </c>
      <c s="6" r="B14" t="n">
        <v>313</v>
      </c>
      <c s="6" r="C14" t="n">
        <v>84</v>
      </c>
    </row>
    <row r="15" spans="1:3">
      <c s="4" r="A15" t="s">
        <v>292</v>
      </c>
    </row>
    <row r="16" spans="1:3">
      <c s="3" r="A16" t="s">
        <v>287</v>
      </c>
    </row>
    <row r="17" spans="1:3">
      <c s="4" r="A17" t="s">
        <v>288</v>
      </c>
      <c s="6" r="B17" t="n">
        <v>6534</v>
      </c>
      <c s="6" r="C17" t="n">
        <v>6050</v>
      </c>
    </row>
    <row r="18" spans="1:3">
      <c s="4" r="A18" t="s">
        <v>293</v>
      </c>
    </row>
    <row r="19" spans="1:3">
      <c s="3" r="A19" t="s">
        <v>287</v>
      </c>
    </row>
    <row r="20" spans="1:3">
      <c s="4" r="A20" t="s">
        <v>288</v>
      </c>
      <c s="6" r="B20" t="n">
        <v>2350</v>
      </c>
      <c s="6" r="C20" t="n">
        <v>2447</v>
      </c>
    </row>
    <row r="21" spans="1:3">
      <c s="4" r="A21" t="s">
        <v>294</v>
      </c>
    </row>
    <row r="22" spans="1:3">
      <c s="3" r="A22" t="s">
        <v>287</v>
      </c>
    </row>
    <row r="23" spans="1:3">
      <c s="4" r="A23" t="s">
        <v>288</v>
      </c>
      <c s="7" r="B23" t="n">
        <v>333</v>
      </c>
      <c s="7" r="C23" t="n">
        <v>3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295</v>
      </c>
      <c s="2" r="B1" t="s">
        <v>1</v>
      </c>
    </row>
    <row r="2" spans="1:3">
      <c s="2" r="B2" t="s">
        <v>2</v>
      </c>
      <c s="2" r="C2" t="s">
        <v>25</v>
      </c>
    </row>
    <row r="3" spans="1:3">
      <c s="4" r="A3" t="s">
        <v>292</v>
      </c>
    </row>
    <row r="4" spans="1:3">
      <c s="3" r="A4" t="s">
        <v>287</v>
      </c>
    </row>
    <row r="5" spans="1:3">
      <c s="4" r="A5" t="s">
        <v>296</v>
      </c>
      <c s="4" r="B5" t="s">
        <v>297</v>
      </c>
      <c s="4" r="C5" t="s">
        <v>298</v>
      </c>
    </row>
    <row r="6" spans="1:3">
      <c s="4" r="A6" t="s">
        <v>299</v>
      </c>
      <c s="4" r="B6" t="s">
        <v>300</v>
      </c>
    </row>
    <row r="7" spans="1:3">
      <c s="4" r="A7" t="s">
        <v>301</v>
      </c>
      <c s="4" r="B7" t="s">
        <v>302</v>
      </c>
    </row>
    <row r="8" spans="1:3">
      <c s="4" r="A8" t="s">
        <v>303</v>
      </c>
      <c s="4" r="B8" t="s">
        <v>304</v>
      </c>
    </row>
    <row r="9" spans="1:3">
      <c s="4" r="A9" t="s">
        <v>293</v>
      </c>
    </row>
    <row r="10" spans="1:3">
      <c s="3" r="A10" t="s">
        <v>287</v>
      </c>
    </row>
    <row r="11" spans="1:3">
      <c s="4" r="A11" t="s">
        <v>296</v>
      </c>
      <c s="4" r="B11" t="s">
        <v>305</v>
      </c>
      <c s="4" r="C11" t="s">
        <v>306</v>
      </c>
    </row>
    <row r="12" spans="1:3">
      <c s="4" r="A12" t="s">
        <v>299</v>
      </c>
      <c s="4" r="B12" t="s">
        <v>307</v>
      </c>
    </row>
    <row r="13" spans="1:3">
      <c s="4" r="A13" t="s">
        <v>301</v>
      </c>
      <c s="4" r="B13" t="s">
        <v>308</v>
      </c>
    </row>
    <row r="14" spans="1:3">
      <c s="4" r="A14" t="s">
        <v>303</v>
      </c>
      <c s="4" r="B14" t="s">
        <v>309</v>
      </c>
    </row>
    <row r="15" spans="1:3">
      <c s="4" r="A15" t="s">
        <v>294</v>
      </c>
    </row>
    <row r="16" spans="1:3">
      <c s="3" r="A16" t="s">
        <v>287</v>
      </c>
    </row>
    <row r="17" spans="1:3">
      <c s="4" r="A17" t="s">
        <v>301</v>
      </c>
      <c s="4" r="B17" t="s">
        <v>310</v>
      </c>
    </row>
    <row r="18" spans="1:3">
      <c s="4" r="A18" t="s">
        <v>303</v>
      </c>
      <c s="4" r="B18" t="s">
        <v>311</v>
      </c>
    </row>
    <row r="19" spans="1:3">
      <c s="4" r="A19" t="s">
        <v>289</v>
      </c>
    </row>
    <row r="20" spans="1:3">
      <c s="3" r="A20" t="s">
        <v>287</v>
      </c>
    </row>
    <row r="21" spans="1:3">
      <c s="4" r="A21" t="s">
        <v>312</v>
      </c>
      <c s="7" r="B21" t="n">
        <v>2250000000</v>
      </c>
    </row>
    <row r="22" spans="1:3">
      <c s="4" r="A22" t="s">
        <v>313</v>
      </c>
      <c s="4" r="B22" t="s">
        <v>314</v>
      </c>
    </row>
    <row r="23" spans="1:3">
      <c s="4" r="A23" t="s">
        <v>291</v>
      </c>
    </row>
    <row r="24" spans="1:3">
      <c s="3" r="A24" t="s">
        <v>287</v>
      </c>
    </row>
    <row r="25" spans="1:3">
      <c s="4" r="A25" t="s">
        <v>296</v>
      </c>
      <c s="4" r="B25" t="s">
        <v>315</v>
      </c>
      <c s="4" r="C25" t="s">
        <v>316</v>
      </c>
    </row>
    <row r="26" spans="1:3">
      <c s="4" r="A26" t="s">
        <v>313</v>
      </c>
      <c s="4" r="B26" t="s">
        <v>317</v>
      </c>
    </row>
    <row r="27" spans="1:3">
      <c s="4" r="A27" t="s">
        <v>318</v>
      </c>
    </row>
    <row r="28" spans="1:3">
      <c s="3" r="A28" t="s">
        <v>287</v>
      </c>
    </row>
    <row r="29" spans="1:3">
      <c s="4" r="A29" t="s">
        <v>313</v>
      </c>
      <c s="4" r="B29"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20"/>
    <col customWidth="1" max="3" min="3" width="17"/>
    <col customWidth="1" max="4" min="4" width="21"/>
    <col customWidth="1" max="5" min="5" width="17"/>
    <col customWidth="1" max="6" min="6" width="21"/>
    <col customWidth="1" max="7" min="7" width="17"/>
    <col customWidth="1" max="8" min="8" width="21"/>
    <col customWidth="1" max="9" min="9" width="21"/>
    <col customWidth="1" max="10" min="10" width="21"/>
  </cols>
  <sheetData>
    <row r="1" spans="1:10">
      <c s="1" r="A1" t="s">
        <v>320</v>
      </c>
      <c s="2" r="B1" t="s">
        <v>321</v>
      </c>
      <c s="2" r="D1" t="s">
        <v>70</v>
      </c>
      <c s="2" r="I1" t="s">
        <v>1</v>
      </c>
    </row>
    <row r="2" spans="1:10">
      <c s="2" r="B2" t="s">
        <v>322</v>
      </c>
      <c s="2" r="C2" t="s">
        <v>323</v>
      </c>
      <c s="2" r="D2" t="s">
        <v>324</v>
      </c>
      <c s="2" r="E2" t="s">
        <v>325</v>
      </c>
      <c s="2" r="F2" t="s">
        <v>326</v>
      </c>
      <c s="2" r="G2" t="s">
        <v>323</v>
      </c>
      <c s="2" r="H2" t="s">
        <v>327</v>
      </c>
      <c s="2" r="I2" t="s">
        <v>324</v>
      </c>
      <c s="2" r="J2" t="s">
        <v>327</v>
      </c>
    </row>
    <row r="3" spans="1:10">
      <c s="3" r="A3" t="s">
        <v>287</v>
      </c>
    </row>
    <row r="4" spans="1:10">
      <c s="4" r="A4" t="s">
        <v>328</v>
      </c>
      <c s="7" r="D4" t="n">
        <v>114000000</v>
      </c>
      <c s="7" r="I4" t="n">
        <v>114000000</v>
      </c>
    </row>
    <row r="5" spans="1:10">
      <c s="4" r="A5" t="s">
        <v>329</v>
      </c>
      <c s="6" r="D5" t="n">
        <v>454000000</v>
      </c>
      <c s="6" r="I5" t="n">
        <v>454000000</v>
      </c>
    </row>
    <row r="6" spans="1:10">
      <c s="4" r="A6" t="s">
        <v>330</v>
      </c>
      <c s="6" r="D6" t="n">
        <v>964000000</v>
      </c>
      <c s="6" r="I6" t="n">
        <v>964000000</v>
      </c>
    </row>
    <row r="7" spans="1:10">
      <c s="4" r="A7" t="s">
        <v>84</v>
      </c>
      <c s="6" r="D7" t="n">
        <v>-3000000</v>
      </c>
      <c s="7" r="H7" t="n">
        <v>-2000000</v>
      </c>
      <c s="6" r="I7" t="n">
        <v>-4000000</v>
      </c>
      <c s="7" r="J7" t="n">
        <v>-552000000</v>
      </c>
    </row>
    <row r="8" spans="1:10">
      <c s="4" r="A8" t="s">
        <v>293</v>
      </c>
    </row>
    <row r="9" spans="1:10">
      <c s="3" r="A9" t="s">
        <v>287</v>
      </c>
    </row>
    <row r="10" spans="1:10">
      <c s="4" r="A10" t="s">
        <v>328</v>
      </c>
      <c s="6" r="D10" t="n">
        <v>48000000</v>
      </c>
      <c s="6" r="I10" t="n">
        <v>48000000</v>
      </c>
    </row>
    <row r="11" spans="1:10">
      <c s="4" r="A11" t="s">
        <v>331</v>
      </c>
      <c s="7" r="B11" t="n">
        <v>143000000</v>
      </c>
    </row>
    <row r="12" spans="1:10">
      <c s="4" r="A12" t="s">
        <v>332</v>
      </c>
      <c s="7" r="B12" t="n">
        <v>143000000</v>
      </c>
    </row>
    <row r="13" spans="1:10">
      <c s="4" r="A13" t="s">
        <v>84</v>
      </c>
      <c s="6" r="D13" t="n">
        <v>-3000000</v>
      </c>
      <c s="6" r="I13" t="n">
        <v>-3000000</v>
      </c>
    </row>
    <row r="14" spans="1:10">
      <c s="4" r="A14" t="s">
        <v>333</v>
      </c>
    </row>
    <row r="15" spans="1:10">
      <c s="3" r="A15" t="s">
        <v>287</v>
      </c>
    </row>
    <row r="16" spans="1:10">
      <c s="4" r="A16" t="s">
        <v>334</v>
      </c>
      <c s="6" r="D16" t="n">
        <v>491000000</v>
      </c>
      <c s="6" r="I16" t="n">
        <v>491000000</v>
      </c>
    </row>
    <row r="17" spans="1:10">
      <c s="4" r="A17" t="s">
        <v>335</v>
      </c>
    </row>
    <row r="18" spans="1:10">
      <c s="3" r="A18" t="s">
        <v>287</v>
      </c>
    </row>
    <row r="19" spans="1:10">
      <c s="4" r="A19" t="s">
        <v>336</v>
      </c>
      <c s="4" r="B19" t="s">
        <v>300</v>
      </c>
    </row>
    <row r="20" spans="1:10">
      <c s="4" r="A20" t="s">
        <v>337</v>
      </c>
      <c s="7" r="B20" t="n">
        <v>500000000</v>
      </c>
    </row>
    <row r="21" spans="1:10">
      <c s="4" r="A21" t="s">
        <v>338</v>
      </c>
      <c s="7" r="B21" t="n">
        <v>496000000</v>
      </c>
    </row>
    <row r="22" spans="1:10">
      <c s="4" r="A22" t="s">
        <v>339</v>
      </c>
    </row>
    <row r="23" spans="1:10">
      <c s="3" r="A23" t="s">
        <v>287</v>
      </c>
    </row>
    <row r="24" spans="1:10">
      <c s="4" r="A24" t="s">
        <v>340</v>
      </c>
      <c s="7" r="D24" t="n">
        <v>500000000</v>
      </c>
      <c s="7" r="I24" t="n">
        <v>500000000</v>
      </c>
    </row>
    <row r="25" spans="1:10">
      <c s="4" r="A25" t="s">
        <v>336</v>
      </c>
      <c s="4" r="D25" t="s">
        <v>341</v>
      </c>
      <c s="4" r="I25" t="s">
        <v>341</v>
      </c>
    </row>
    <row r="26" spans="1:10">
      <c s="4" r="A26" t="s">
        <v>342</v>
      </c>
      <c s="4" r="I26" t="s">
        <v>343</v>
      </c>
    </row>
    <row r="27" spans="1:10">
      <c s="4" r="A27" t="s">
        <v>292</v>
      </c>
    </row>
    <row r="28" spans="1:10">
      <c s="3" r="A28" t="s">
        <v>287</v>
      </c>
    </row>
    <row r="29" spans="1:10">
      <c s="4" r="A29" t="s">
        <v>84</v>
      </c>
      <c s="6" r="J29" t="n">
        <v>-552000000</v>
      </c>
    </row>
    <row r="30" spans="1:10">
      <c s="4" r="A30" t="s">
        <v>344</v>
      </c>
      <c s="7" r="J30" t="n">
        <v>2000000000</v>
      </c>
    </row>
    <row r="31" spans="1:10">
      <c s="4" r="A31" t="s">
        <v>345</v>
      </c>
    </row>
    <row r="32" spans="1:10">
      <c s="3" r="A32" t="s">
        <v>287</v>
      </c>
    </row>
    <row r="33" spans="1:10">
      <c s="4" r="A33" t="s">
        <v>346</v>
      </c>
      <c s="11" r="C33" t="n">
        <v>50000000</v>
      </c>
      <c s="11" r="G33" t="n">
        <v>50000000</v>
      </c>
    </row>
    <row r="34" spans="1:10">
      <c s="4" r="A34" t="s">
        <v>313</v>
      </c>
      <c s="4" r="C34" t="s">
        <v>317</v>
      </c>
    </row>
    <row r="35" spans="1:10">
      <c s="4" r="A35" t="s">
        <v>347</v>
      </c>
    </row>
    <row r="36" spans="1:10">
      <c s="3" r="A36" t="s">
        <v>287</v>
      </c>
    </row>
    <row r="37" spans="1:10">
      <c s="4" r="A37" t="s">
        <v>348</v>
      </c>
      <c s="11" r="C37" t="n">
        <v>370000000</v>
      </c>
      <c s="7" r="F37" t="n">
        <v>280000000</v>
      </c>
      <c s="6" r="G37" t="n">
        <v>370000000</v>
      </c>
    </row>
    <row r="38" spans="1:10">
      <c s="4" r="A38" t="s">
        <v>349</v>
      </c>
    </row>
    <row r="39" spans="1:10">
      <c s="3" r="A39" t="s">
        <v>287</v>
      </c>
    </row>
    <row r="40" spans="1:10">
      <c s="4" r="A40" t="s">
        <v>331</v>
      </c>
      <c s="7" r="I40" t="n">
        <v>98000000</v>
      </c>
    </row>
    <row r="41" spans="1:10">
      <c s="4" r="A41" t="s">
        <v>289</v>
      </c>
    </row>
    <row r="42" spans="1:10">
      <c s="3" r="A42" t="s">
        <v>287</v>
      </c>
    </row>
    <row r="43" spans="1:10">
      <c s="4" r="A43" t="s">
        <v>312</v>
      </c>
      <c s="7" r="D43" t="n">
        <v>2250000000</v>
      </c>
      <c s="6" r="I43" t="n">
        <v>2250000000</v>
      </c>
    </row>
    <row r="44" spans="1:10">
      <c s="4" r="A44" t="s">
        <v>330</v>
      </c>
      <c s="6" r="D44" t="n">
        <v>814000000</v>
      </c>
      <c s="7" r="I44" t="n">
        <v>814000000</v>
      </c>
    </row>
    <row r="45" spans="1:10">
      <c s="4" r="A45" t="s">
        <v>313</v>
      </c>
      <c s="4" r="I45" t="s">
        <v>314</v>
      </c>
    </row>
    <row r="46" spans="1:10">
      <c s="4" r="A46" t="s">
        <v>350</v>
      </c>
      <c s="6" r="D46" t="n">
        <v>0</v>
      </c>
      <c s="7" r="I46" t="n">
        <v>0</v>
      </c>
    </row>
    <row r="47" spans="1:10">
      <c s="4" r="A47" t="s">
        <v>351</v>
      </c>
      <c s="6" r="D47" t="n">
        <v>1436000000</v>
      </c>
      <c s="6" r="I47" t="n">
        <v>1436000000</v>
      </c>
    </row>
    <row r="48" spans="1:10">
      <c s="4" r="A48" t="s">
        <v>290</v>
      </c>
    </row>
    <row r="49" spans="1:10">
      <c s="3" r="A49" t="s">
        <v>287</v>
      </c>
    </row>
    <row r="50" spans="1:10">
      <c s="4" r="A50" t="s">
        <v>312</v>
      </c>
      <c s="6" r="D50" t="n">
        <v>2400000000</v>
      </c>
      <c s="7" r="I50" t="n">
        <v>2400000000</v>
      </c>
    </row>
    <row r="51" spans="1:10">
      <c s="4" r="A51" t="s">
        <v>313</v>
      </c>
      <c s="4" r="I51" t="s">
        <v>319</v>
      </c>
    </row>
    <row r="52" spans="1:10">
      <c s="4" r="A52" t="s">
        <v>352</v>
      </c>
    </row>
    <row r="53" spans="1:10">
      <c s="3" r="A53" t="s">
        <v>287</v>
      </c>
    </row>
    <row r="54" spans="1:10">
      <c s="4" r="A54" t="s">
        <v>346</v>
      </c>
      <c s="6" r="C54" t="n">
        <v>460000000</v>
      </c>
      <c s="6" r="G54" t="n">
        <v>460000000</v>
      </c>
    </row>
    <row r="55" spans="1:10">
      <c s="4" r="A55" t="s">
        <v>353</v>
      </c>
    </row>
    <row r="56" spans="1:10">
      <c s="3" r="A56" t="s">
        <v>287</v>
      </c>
    </row>
    <row r="57" spans="1:10">
      <c s="4" r="A57" t="s">
        <v>346</v>
      </c>
      <c s="6" r="C57" t="n">
        <v>500000000</v>
      </c>
      <c s="6" r="G57" t="n">
        <v>500000000</v>
      </c>
    </row>
    <row r="58" spans="1:10">
      <c s="4" r="A58" t="s">
        <v>354</v>
      </c>
      <c s="11" r="C58" t="n">
        <v>90000000</v>
      </c>
      <c s="6" r="G58" t="n">
        <v>90000000</v>
      </c>
    </row>
    <row r="59" spans="1:10">
      <c s="4" r="A59" t="s">
        <v>355</v>
      </c>
      <c s="7" r="D59" t="n">
        <v>-42000000</v>
      </c>
      <c s="11" r="E59" t="n">
        <v>-55000000</v>
      </c>
      <c s="6" r="F59" t="n">
        <v>-20000000</v>
      </c>
      <c s="6" r="G59" t="n">
        <v>-27000000</v>
      </c>
    </row>
    <row r="60" spans="1:10">
      <c s="4" r="A60" t="s">
        <v>356</v>
      </c>
    </row>
    <row r="61" spans="1:10">
      <c s="3" r="A61" t="s">
        <v>287</v>
      </c>
    </row>
    <row r="62" spans="1:10">
      <c s="4" r="A62" t="s">
        <v>355</v>
      </c>
      <c s="7" r="F62" t="n">
        <v>347000000</v>
      </c>
      <c s="11" r="G62" t="n">
        <v>460000000</v>
      </c>
    </row>
  </sheetData>
  <mergeCells count="4">
    <mergeCell ref="A1:A2"/>
    <mergeCell ref="B1:C1"/>
    <mergeCell ref="D1:H1"/>
    <mergeCell ref="I1:J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3425</v>
      </c>
      <c s="7" r="C4" t="n">
        <v>3315</v>
      </c>
      <c s="7" r="D4" t="n">
        <v>6601</v>
      </c>
      <c s="7" r="E4" t="n">
        <v>6355</v>
      </c>
    </row>
    <row r="5" spans="1:5">
      <c s="3" r="A5" t="s">
        <v>74</v>
      </c>
    </row>
    <row r="6" spans="1:5">
      <c s="4" r="A6" t="s">
        <v>75</v>
      </c>
      <c s="6" r="B6" t="n">
        <v>2130</v>
      </c>
      <c s="6" r="C6" t="n">
        <v>2163</v>
      </c>
      <c s="6" r="D6" t="n">
        <v>4123</v>
      </c>
      <c s="6" r="E6" t="n">
        <v>4109</v>
      </c>
    </row>
    <row r="7" spans="1:5">
      <c s="4" r="A7" t="s">
        <v>76</v>
      </c>
      <c s="6" r="B7" t="n">
        <v>340</v>
      </c>
      <c s="6" r="C7" t="n">
        <v>322</v>
      </c>
      <c s="6" r="D7" t="n">
        <v>702</v>
      </c>
      <c s="6" r="E7" t="n">
        <v>670</v>
      </c>
    </row>
    <row r="8" spans="1:5">
      <c s="4" r="A8" t="s">
        <v>77</v>
      </c>
      <c s="6" r="B8" t="n">
        <v>340</v>
      </c>
      <c s="6" r="C8" t="n">
        <v>322</v>
      </c>
      <c s="6" r="D8" t="n">
        <v>652</v>
      </c>
      <c s="6" r="E8" t="n">
        <v>614</v>
      </c>
    </row>
    <row r="9" spans="1:5">
      <c s="4" r="A9" t="s">
        <v>78</v>
      </c>
      <c s="6" r="B9" t="n">
        <v>2</v>
      </c>
      <c s="6" r="C9" t="n">
        <v>4</v>
      </c>
      <c s="6" r="D9" t="n">
        <v>4</v>
      </c>
      <c s="6" r="E9" t="n">
        <v>5</v>
      </c>
    </row>
    <row r="10" spans="1:5">
      <c s="4" r="A10" t="s">
        <v>79</v>
      </c>
      <c s="6" r="B10" t="n">
        <v>2</v>
      </c>
      <c s="6" r="C10" t="n">
        <v>2</v>
      </c>
      <c s="6" r="D10" t="n">
        <v>1</v>
      </c>
      <c s="6" r="E10" t="n">
        <v>15</v>
      </c>
    </row>
    <row r="11" spans="1:5">
      <c s="4" r="A11" t="s">
        <v>80</v>
      </c>
      <c s="6" r="B11" t="n">
        <v>2814</v>
      </c>
      <c s="6" r="C11" t="n">
        <v>2813</v>
      </c>
      <c s="6" r="D11" t="n">
        <v>5482</v>
      </c>
      <c s="6" r="E11" t="n">
        <v>5413</v>
      </c>
    </row>
    <row r="12" spans="1:5">
      <c s="4" r="A12" t="s">
        <v>81</v>
      </c>
      <c s="6" r="B12" t="n">
        <v>611</v>
      </c>
      <c s="6" r="C12" t="n">
        <v>502</v>
      </c>
      <c s="6" r="D12" t="n">
        <v>1119</v>
      </c>
      <c s="6" r="E12" t="n">
        <v>942</v>
      </c>
    </row>
    <row r="13" spans="1:5">
      <c s="3" r="A13" t="s">
        <v>82</v>
      </c>
    </row>
    <row r="14" spans="1:5">
      <c s="4" r="A14" t="s">
        <v>83</v>
      </c>
      <c s="6" r="B14" t="n">
        <v>-93</v>
      </c>
      <c s="6" r="C14" t="n">
        <v>-95</v>
      </c>
      <c s="6" r="D14" t="n">
        <v>-188</v>
      </c>
      <c s="6" r="E14" t="n">
        <v>-199</v>
      </c>
    </row>
    <row r="15" spans="1:5">
      <c s="4" r="A15" t="s">
        <v>84</v>
      </c>
      <c s="6" r="B15" t="n">
        <v>-3</v>
      </c>
      <c s="6" r="C15" t="n">
        <v>-2</v>
      </c>
      <c s="6" r="D15" t="n">
        <v>-4</v>
      </c>
      <c s="6" r="E15" t="n">
        <v>-552</v>
      </c>
    </row>
    <row r="16" spans="1:5">
      <c s="4" r="A16" t="s">
        <v>85</v>
      </c>
      <c s="6" r="B16" t="n">
        <v>-16</v>
      </c>
      <c s="6" r="C16" t="n">
        <v>-15</v>
      </c>
      <c s="6" r="D16" t="n">
        <v>-23</v>
      </c>
      <c s="6" r="E16" t="n">
        <v>-23</v>
      </c>
    </row>
    <row r="17" spans="1:5">
      <c s="4" r="A17" t="s">
        <v>86</v>
      </c>
      <c s="6" r="B17" t="n">
        <v>-40</v>
      </c>
      <c s="6" r="C17" t="n">
        <v>-1</v>
      </c>
      <c s="6" r="D17" t="n">
        <v>-49</v>
      </c>
      <c s="6" r="E17" t="n">
        <v>-1</v>
      </c>
    </row>
    <row r="18" spans="1:5">
      <c s="4" r="A18" t="s">
        <v>87</v>
      </c>
      <c s="6" r="B18" t="n">
        <v>-152</v>
      </c>
      <c s="6" r="C18" t="n">
        <v>-113</v>
      </c>
      <c s="6" r="D18" t="n">
        <v>-264</v>
      </c>
      <c s="6" r="E18" t="n">
        <v>-775</v>
      </c>
    </row>
    <row r="19" spans="1:5">
      <c s="4" r="A19" t="s">
        <v>88</v>
      </c>
      <c s="6" r="B19" t="n">
        <v>459</v>
      </c>
      <c s="6" r="C19" t="n">
        <v>389</v>
      </c>
      <c s="6" r="D19" t="n">
        <v>855</v>
      </c>
      <c s="6" r="E19" t="n">
        <v>167</v>
      </c>
    </row>
    <row r="20" spans="1:5">
      <c s="4" r="A20" t="s">
        <v>89</v>
      </c>
      <c s="6" r="B20" t="n">
        <v>173</v>
      </c>
      <c s="6" r="C20" t="n">
        <v>116</v>
      </c>
      <c s="6" r="D20" t="n">
        <v>313</v>
      </c>
      <c s="6" r="E20" t="n">
        <v>25</v>
      </c>
    </row>
    <row r="21" spans="1:5">
      <c s="4" r="A21" t="s">
        <v>90</v>
      </c>
      <c s="6" r="B21" t="n">
        <v>286</v>
      </c>
      <c s="6" r="C21" t="n">
        <v>273</v>
      </c>
      <c s="6" r="D21" t="n">
        <v>542</v>
      </c>
      <c s="6" r="E21" t="n">
        <v>142</v>
      </c>
    </row>
    <row r="22" spans="1:5">
      <c s="4" r="A22" t="s">
        <v>91</v>
      </c>
      <c s="6" r="B22" t="n">
        <v>-1</v>
      </c>
      <c s="6" r="C22" t="n">
        <v>-1</v>
      </c>
      <c s="6" r="D22" t="n">
        <v>-3</v>
      </c>
      <c s="6" r="E22" t="n">
        <v>-3</v>
      </c>
    </row>
    <row r="23" spans="1:5">
      <c s="4" r="A23" t="s">
        <v>92</v>
      </c>
      <c s="7" r="B23" t="n">
        <v>287</v>
      </c>
      <c s="7" r="C23" t="n">
        <v>274</v>
      </c>
      <c s="7" r="D23" t="n">
        <v>545</v>
      </c>
      <c s="7" r="E23" t="n">
        <v>145</v>
      </c>
    </row>
    <row r="24" spans="1:5">
      <c s="4" r="A24" t="s">
        <v>93</v>
      </c>
      <c s="8" r="B24" t="n">
        <v>0.65</v>
      </c>
      <c s="8" r="C24" t="n">
        <v>0.6</v>
      </c>
      <c s="8" r="D24" t="n">
        <v>1.22</v>
      </c>
      <c s="8" r="E24" t="n">
        <v>0.32</v>
      </c>
    </row>
    <row r="25" spans="1:5">
      <c s="4" r="A25" t="s">
        <v>94</v>
      </c>
      <c s="9" r="B25" t="n">
        <v>0.64</v>
      </c>
      <c s="9" r="C25" t="n">
        <v>0.6</v>
      </c>
      <c s="9" r="D25" t="n">
        <v>1.22</v>
      </c>
      <c s="9" r="E25" t="n">
        <v>0.32</v>
      </c>
    </row>
    <row r="26" spans="1:5">
      <c s="4" r="A26" t="s">
        <v>95</v>
      </c>
      <c s="10" r="B26" t="n">
        <v>0.41</v>
      </c>
      <c s="10" r="C26" t="n">
        <v>0.385</v>
      </c>
      <c s="10" r="D26" t="n">
        <v>0.82</v>
      </c>
      <c s="10" r="E26" t="n">
        <v>0.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s>
  <sheetData>
    <row r="1" spans="1:5">
      <c s="1" r="A1" t="s">
        <v>357</v>
      </c>
      <c s="2" r="B1" t="s">
        <v>321</v>
      </c>
      <c s="2" r="C1" t="s">
        <v>1</v>
      </c>
      <c r="D1" t="n"/>
    </row>
    <row r="2" spans="1:5">
      <c s="2" r="B2" t="s">
        <v>326</v>
      </c>
      <c s="2" r="C2" t="s">
        <v>324</v>
      </c>
      <c s="2" r="D2" t="s">
        <v>252</v>
      </c>
      <c s="2" r="E2" t="s">
        <v>358</v>
      </c>
    </row>
    <row r="3" spans="1:5">
      <c s="4" r="A3" t="s">
        <v>359</v>
      </c>
    </row>
    <row r="4" spans="1:5">
      <c s="3" r="A4" t="s">
        <v>360</v>
      </c>
    </row>
    <row r="5" spans="1:5">
      <c s="4" r="A5" t="s">
        <v>361</v>
      </c>
      <c s="11" r="E5" t="n">
        <v>370000000</v>
      </c>
    </row>
    <row r="6" spans="1:5">
      <c s="4" r="A6" t="s">
        <v>362</v>
      </c>
    </row>
    <row r="7" spans="1:5">
      <c s="3" r="A7" t="s">
        <v>360</v>
      </c>
    </row>
    <row r="8" spans="1:5">
      <c s="4" r="A8" t="s">
        <v>363</v>
      </c>
      <c s="7" r="B8" t="n">
        <v>67</v>
      </c>
    </row>
    <row r="9" spans="1:5">
      <c s="4" r="A9" t="s">
        <v>364</v>
      </c>
      <c s="7" r="B9" t="n">
        <v>8</v>
      </c>
    </row>
    <row r="10" spans="1:5">
      <c s="4" r="A10" t="s">
        <v>365</v>
      </c>
    </row>
    <row r="11" spans="1:5">
      <c s="3" r="A11" t="s">
        <v>360</v>
      </c>
    </row>
    <row r="12" spans="1:5">
      <c s="4" r="A12" t="s">
        <v>366</v>
      </c>
      <c s="7" r="D12" t="n">
        <v>63</v>
      </c>
    </row>
    <row r="13" spans="1:5">
      <c s="4" r="A13" t="s">
        <v>367</v>
      </c>
    </row>
    <row r="14" spans="1:5">
      <c s="3" r="A14" t="s">
        <v>360</v>
      </c>
    </row>
    <row r="15" spans="1:5">
      <c s="4" r="A15" t="s">
        <v>366</v>
      </c>
      <c s="6" r="D15" t="n">
        <v>15</v>
      </c>
    </row>
    <row r="16" spans="1:5">
      <c s="4" r="A16" t="s">
        <v>368</v>
      </c>
    </row>
    <row r="17" spans="1:5">
      <c s="3" r="A17" t="s">
        <v>360</v>
      </c>
    </row>
    <row r="18" spans="1:5">
      <c s="4" r="A18" t="s">
        <v>369</v>
      </c>
      <c s="7" r="C18" t="n">
        <v>39</v>
      </c>
      <c s="7" r="D18" t="n">
        <v>43</v>
      </c>
    </row>
    <row r="19" spans="1:5">
      <c s="4" r="A19" t="s">
        <v>370</v>
      </c>
      <c s="4" r="C19" t="s">
        <v>371</v>
      </c>
    </row>
    <row r="20" spans="1:5">
      <c s="4" r="A20" t="s">
        <v>372</v>
      </c>
    </row>
    <row r="21" spans="1:5">
      <c s="3" r="A21" t="s">
        <v>360</v>
      </c>
    </row>
    <row r="22" spans="1:5">
      <c s="4" r="A22" t="s">
        <v>373</v>
      </c>
      <c s="7" r="C22" t="n">
        <v>1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374</v>
      </c>
      <c s="2" r="B1" t="s">
        <v>70</v>
      </c>
      <c s="2" r="D1" t="s">
        <v>1</v>
      </c>
    </row>
    <row r="2" spans="1:5">
      <c s="2" r="B2" t="s">
        <v>2</v>
      </c>
      <c s="2" r="C2" t="s">
        <v>71</v>
      </c>
      <c s="2" r="D2" t="s">
        <v>2</v>
      </c>
      <c s="2" r="E2" t="s">
        <v>71</v>
      </c>
    </row>
    <row r="3" spans="1:5">
      <c s="3" r="A3" t="s">
        <v>375</v>
      </c>
    </row>
    <row r="4" spans="1:5">
      <c s="4" r="A4" t="s">
        <v>376</v>
      </c>
      <c s="4" r="B4" t="s">
        <v>377</v>
      </c>
      <c s="4" r="C4" t="s">
        <v>378</v>
      </c>
      <c s="4" r="D4" t="s">
        <v>379</v>
      </c>
      <c s="4" r="E4" t="s">
        <v>380</v>
      </c>
    </row>
    <row r="5" spans="1:5">
      <c s="4" r="A5" t="s">
        <v>85</v>
      </c>
      <c s="7" r="B5" t="n">
        <v>16</v>
      </c>
      <c s="7" r="C5" t="n">
        <v>15</v>
      </c>
      <c s="7" r="D5" t="n">
        <v>23</v>
      </c>
      <c s="7" r="E5" t="n">
        <v>23</v>
      </c>
    </row>
    <row r="6" spans="1:5">
      <c s="4" r="A6" t="s">
        <v>381</v>
      </c>
      <c s="6" r="B6" t="n">
        <v>93</v>
      </c>
      <c s="6" r="C6" t="n">
        <v>95</v>
      </c>
      <c s="6" r="D6" t="n">
        <v>188</v>
      </c>
      <c s="6" r="E6" t="n">
        <v>199</v>
      </c>
    </row>
    <row r="7" spans="1:5">
      <c s="4" r="A7" t="s">
        <v>382</v>
      </c>
    </row>
    <row r="8" spans="1:5">
      <c s="3" r="A8" t="s">
        <v>375</v>
      </c>
    </row>
    <row r="9" spans="1:5">
      <c s="4" r="A9" t="s">
        <v>85</v>
      </c>
      <c s="6" r="B9" t="n">
        <v>9</v>
      </c>
      <c s="6" r="C9" t="n">
        <v>7</v>
      </c>
      <c s="6" r="D9" t="n">
        <v>15</v>
      </c>
      <c s="6" r="E9" t="n">
        <v>14</v>
      </c>
    </row>
    <row r="10" spans="1:5">
      <c s="4" r="A10" t="s">
        <v>381</v>
      </c>
      <c s="6" r="B10" t="n">
        <v>1</v>
      </c>
      <c s="6" r="C10" t="n">
        <v>1</v>
      </c>
      <c s="6" r="D10" t="n">
        <v>2</v>
      </c>
      <c s="6" r="E10" t="n">
        <v>2</v>
      </c>
    </row>
    <row r="11" spans="1:5">
      <c s="4" r="A11" t="s">
        <v>383</v>
      </c>
      <c s="7" r="B11" t="n">
        <v>14</v>
      </c>
      <c s="7" r="C11" t="n">
        <v>13</v>
      </c>
      <c s="7" r="D11" t="n">
        <v>25</v>
      </c>
      <c s="7" r="E11" t="n">
        <v>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4</v>
      </c>
      <c s="2" r="B1" t="s">
        <v>70</v>
      </c>
      <c s="2" r="D1" t="s">
        <v>1</v>
      </c>
    </row>
    <row r="2" spans="1:5">
      <c s="2" r="B2" t="s">
        <v>2</v>
      </c>
      <c s="2" r="C2" t="s">
        <v>71</v>
      </c>
      <c s="2" r="D2" t="s">
        <v>2</v>
      </c>
      <c s="2" r="E2" t="s">
        <v>71</v>
      </c>
    </row>
    <row r="3" spans="1:5">
      <c s="3" r="A3" t="s">
        <v>175</v>
      </c>
    </row>
    <row r="4" spans="1:5">
      <c s="4" r="A4" t="s">
        <v>385</v>
      </c>
      <c s="12" r="B4" t="n">
        <v>441.7</v>
      </c>
      <c s="12" r="C4" t="n">
        <v>451.8</v>
      </c>
      <c s="12" r="D4" t="n">
        <v>441.7</v>
      </c>
      <c s="12" r="E4" t="n">
        <v>451.8</v>
      </c>
    </row>
    <row r="5" spans="1:5">
      <c s="4" r="A5" t="s">
        <v>386</v>
      </c>
      <c s="12" r="B5" t="n">
        <v>2.3</v>
      </c>
      <c s="12" r="C5" t="n">
        <v>3.7</v>
      </c>
      <c s="12" r="D5" t="n">
        <v>3.3</v>
      </c>
      <c s="12" r="E5" t="n">
        <v>5.2</v>
      </c>
    </row>
    <row r="6" spans="1:5">
      <c s="4" r="A6" t="s">
        <v>387</v>
      </c>
      <c s="6" r="B6" t="n">
        <v>444</v>
      </c>
      <c s="12" r="C6" t="n">
        <v>455.5</v>
      </c>
      <c s="6" r="D6" t="n">
        <v>445</v>
      </c>
      <c s="6" r="E6" t="n">
        <v>457</v>
      </c>
    </row>
    <row r="7" spans="1:5">
      <c s="4" r="A7" t="s">
        <v>388</v>
      </c>
      <c s="12" r="B7" t="n">
        <v>2.7</v>
      </c>
      <c s="12" r="C7" t="n">
        <v>2.5</v>
      </c>
      <c s="12" r="D7" t="n">
        <v>2.5</v>
      </c>
      <c s="12" r="E7" t="n">
        <v>2.6</v>
      </c>
    </row>
    <row r="8" spans="1:5">
      <c s="4" r="A8" t="s">
        <v>389</v>
      </c>
      <c s="12" r="B8" t="n">
        <v>446.7</v>
      </c>
      <c s="6" r="C8" t="n">
        <v>458</v>
      </c>
      <c s="12" r="D8" t="n">
        <v>447.5</v>
      </c>
      <c s="12" r="E8" t="n">
        <v>459.6</v>
      </c>
    </row>
    <row r="9" spans="1:5">
      <c s="4" r="A9" t="s">
        <v>390</v>
      </c>
      <c s="12" r="B9" t="n">
        <v>10.1</v>
      </c>
      <c s="12" r="C9" t="n">
        <v>11.2</v>
      </c>
      <c s="12" r="D9" t="n">
        <v>10.1</v>
      </c>
      <c s="12" r="E9" t="n">
        <v>11.2</v>
      </c>
    </row>
    <row r="10" spans="1:5">
      <c s="4" r="A10" t="s">
        <v>391</v>
      </c>
      <c s="12" r="B10" t="n">
        <v>0.5</v>
      </c>
      <c s="12" r="C10" t="n">
        <v>2.3</v>
      </c>
      <c s="12" r="D10" t="n">
        <v>0.8</v>
      </c>
      <c s="12" r="E10" t="n">
        <v>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1"/>
    <col customWidth="1" max="3" min="3" width="41"/>
    <col customWidth="1" max="4" min="4" width="21"/>
  </cols>
  <sheetData>
    <row r="1" spans="1:4">
      <c s="1" r="A1" t="s">
        <v>392</v>
      </c>
      <c s="2" r="B1" t="s">
        <v>70</v>
      </c>
      <c s="2" r="C1" t="s">
        <v>1</v>
      </c>
    </row>
    <row r="2" spans="1:4">
      <c s="2" r="B2" t="s">
        <v>327</v>
      </c>
      <c s="2" r="C2" t="s">
        <v>393</v>
      </c>
      <c s="2" r="D2" t="s">
        <v>252</v>
      </c>
    </row>
    <row r="3" spans="1:4">
      <c s="3" r="A3" t="s">
        <v>394</v>
      </c>
    </row>
    <row r="4" spans="1:4">
      <c s="4" r="A4" t="s">
        <v>395</v>
      </c>
      <c s="6" r="C4" t="n">
        <v>21</v>
      </c>
    </row>
    <row r="5" spans="1:4">
      <c s="4" r="A5" t="s">
        <v>396</v>
      </c>
      <c s="6" r="C5" t="n">
        <v>850</v>
      </c>
    </row>
    <row r="6" spans="1:4">
      <c s="4" r="A6" t="s">
        <v>397</v>
      </c>
      <c s="7" r="C6" t="n">
        <v>195000000</v>
      </c>
    </row>
    <row r="7" spans="1:4">
      <c s="4" r="A7" t="s">
        <v>398</v>
      </c>
      <c s="7" r="C7" t="n">
        <v>213000000</v>
      </c>
    </row>
    <row r="8" spans="1:4">
      <c s="4" r="A8" t="s">
        <v>399</v>
      </c>
      <c s="6" r="C8" t="n">
        <v>75</v>
      </c>
    </row>
    <row r="9" spans="1:4">
      <c s="4" r="A9" t="s">
        <v>400</v>
      </c>
      <c s="6" r="C9" t="n">
        <v>15</v>
      </c>
    </row>
    <row r="10" spans="1:4">
      <c s="4" r="A10" t="s">
        <v>401</v>
      </c>
      <c s="6" r="C10" t="n">
        <v>60</v>
      </c>
    </row>
    <row r="11" spans="1:4">
      <c s="4" r="A11" t="s">
        <v>402</v>
      </c>
      <c s="4" r="C11" t="s">
        <v>403</v>
      </c>
    </row>
    <row r="12" spans="1:4">
      <c s="4" r="A12" t="s">
        <v>404</v>
      </c>
    </row>
    <row r="13" spans="1:4">
      <c s="3" r="A13" t="s">
        <v>394</v>
      </c>
    </row>
    <row r="14" spans="1:4">
      <c s="4" r="A14" t="s">
        <v>405</v>
      </c>
      <c s="7" r="B14" t="n">
        <v>55000000</v>
      </c>
    </row>
    <row r="15" spans="1:4">
      <c s="4" r="A15" t="s">
        <v>406</v>
      </c>
    </row>
    <row r="16" spans="1:4">
      <c s="3" r="A16" t="s">
        <v>394</v>
      </c>
    </row>
    <row r="17" spans="1:4">
      <c s="4" r="A17" t="s">
        <v>407</v>
      </c>
      <c s="4" r="C17" t="s">
        <v>408</v>
      </c>
    </row>
    <row r="18" spans="1:4">
      <c s="4" r="A18" t="s">
        <v>409</v>
      </c>
    </row>
    <row r="19" spans="1:4">
      <c s="3" r="A19" t="s">
        <v>394</v>
      </c>
    </row>
    <row r="20" spans="1:4">
      <c s="4" r="A20" t="s">
        <v>407</v>
      </c>
      <c s="4" r="C20" t="s">
        <v>410</v>
      </c>
    </row>
    <row r="21" spans="1:4">
      <c s="4" r="A21" t="s">
        <v>411</v>
      </c>
    </row>
    <row r="22" spans="1:4">
      <c s="3" r="A22" t="s">
        <v>394</v>
      </c>
    </row>
    <row r="23" spans="1:4">
      <c s="4" r="A23" t="s">
        <v>407</v>
      </c>
      <c s="4" r="C23" t="s">
        <v>412</v>
      </c>
    </row>
    <row r="24" spans="1:4">
      <c s="4" r="A24" t="s">
        <v>413</v>
      </c>
    </row>
    <row r="25" spans="1:4">
      <c s="3" r="A25" t="s">
        <v>394</v>
      </c>
    </row>
    <row r="26" spans="1:4">
      <c s="4" r="A26" t="s">
        <v>414</v>
      </c>
      <c s="7" r="C26" t="n">
        <v>106000000</v>
      </c>
      <c s="7" r="D26" t="n">
        <v>106000000</v>
      </c>
    </row>
    <row r="27" spans="1:4">
      <c s="4" r="A27" t="s">
        <v>415</v>
      </c>
      <c s="7" r="C27" t="n">
        <v>12000000</v>
      </c>
      <c s="7" r="D27" t="n">
        <v>13000000</v>
      </c>
    </row>
    <row r="28" spans="1:4">
      <c s="4" r="A28" t="s">
        <v>416</v>
      </c>
      <c s="6" r="C28" t="n">
        <v>2038</v>
      </c>
    </row>
    <row r="29" spans="1:4">
      <c s="4" r="A29" t="s">
        <v>417</v>
      </c>
    </row>
    <row r="30" spans="1:4">
      <c s="3" r="A30" t="s">
        <v>394</v>
      </c>
    </row>
    <row r="31" spans="1:4">
      <c s="4" r="A31" t="s">
        <v>418</v>
      </c>
      <c s="7" r="C31" t="n">
        <v>100000</v>
      </c>
    </row>
    <row r="32" spans="1:4">
      <c s="4" r="A32" t="s">
        <v>419</v>
      </c>
    </row>
    <row r="33" spans="1:4">
      <c s="3" r="A33" t="s">
        <v>394</v>
      </c>
    </row>
    <row r="34" spans="1:4">
      <c s="4" r="A34" t="s">
        <v>312</v>
      </c>
      <c s="7" r="C34" t="n">
        <v>225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19"/>
  </cols>
  <sheetData>
    <row r="1" spans="1:2">
      <c s="1" r="A1" t="s">
        <v>420</v>
      </c>
      <c s="2" r="B1" t="s">
        <v>1</v>
      </c>
    </row>
    <row r="2" spans="1:2">
      <c s="2" r="B2" t="s">
        <v>251</v>
      </c>
    </row>
    <row r="3" spans="1:2">
      <c s="3" r="A3" t="s">
        <v>421</v>
      </c>
    </row>
    <row r="4" spans="1:2">
      <c s="4" r="A4" t="s">
        <v>422</v>
      </c>
      <c s="6" r="B4" t="n">
        <v>17</v>
      </c>
    </row>
    <row r="5" spans="1:2">
      <c s="4" r="A5" t="s">
        <v>423</v>
      </c>
    </row>
    <row r="6" spans="1:2">
      <c s="3" r="A6" t="s">
        <v>421</v>
      </c>
    </row>
    <row r="7" spans="1:2">
      <c s="4" r="A7" t="s">
        <v>422</v>
      </c>
      <c s="6" r="B7" t="n">
        <v>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4</v>
      </c>
      <c s="2" r="B1" t="s">
        <v>70</v>
      </c>
      <c s="2" r="D1" t="s">
        <v>1</v>
      </c>
    </row>
    <row r="2" spans="1:5">
      <c s="2" r="B2" t="s">
        <v>2</v>
      </c>
      <c s="2" r="C2" t="s">
        <v>71</v>
      </c>
      <c s="2" r="D2" t="s">
        <v>2</v>
      </c>
      <c s="2" r="E2" t="s">
        <v>71</v>
      </c>
    </row>
    <row r="3" spans="1:5">
      <c s="3" r="A3" t="s">
        <v>421</v>
      </c>
    </row>
    <row r="4" spans="1:5">
      <c s="4" r="A4" t="s">
        <v>73</v>
      </c>
      <c s="7" r="B4" t="n">
        <v>3425</v>
      </c>
      <c s="7" r="C4" t="n">
        <v>3315</v>
      </c>
      <c s="7" r="D4" t="n">
        <v>6601</v>
      </c>
      <c s="7" r="E4" t="n">
        <v>6355</v>
      </c>
    </row>
    <row r="5" spans="1:5">
      <c s="4" r="A5" t="s">
        <v>81</v>
      </c>
      <c s="6" r="B5" t="n">
        <v>611</v>
      </c>
      <c s="6" r="C5" t="n">
        <v>502</v>
      </c>
      <c s="6" r="D5" t="n">
        <v>1119</v>
      </c>
      <c s="6" r="E5" t="n">
        <v>942</v>
      </c>
    </row>
    <row r="6" spans="1:5">
      <c s="4" r="A6" t="s">
        <v>425</v>
      </c>
    </row>
    <row r="7" spans="1:5">
      <c s="3" r="A7" t="s">
        <v>421</v>
      </c>
    </row>
    <row r="8" spans="1:5">
      <c s="4" r="A8" t="s">
        <v>73</v>
      </c>
      <c s="6" r="B8" t="n">
        <v>4091</v>
      </c>
      <c s="6" r="C8" t="n">
        <v>3934</v>
      </c>
      <c s="6" r="D8" t="n">
        <v>7873</v>
      </c>
      <c s="6" r="E8" t="n">
        <v>7509</v>
      </c>
    </row>
    <row r="9" spans="1:5">
      <c s="4" r="A9" t="s">
        <v>426</v>
      </c>
    </row>
    <row r="10" spans="1:5">
      <c s="3" r="A10" t="s">
        <v>421</v>
      </c>
    </row>
    <row r="11" spans="1:5">
      <c s="4" r="A11" t="s">
        <v>73</v>
      </c>
      <c s="6" r="B11" t="n">
        <v>-666</v>
      </c>
      <c s="6" r="C11" t="n">
        <v>-619</v>
      </c>
      <c s="6" r="D11" t="n">
        <v>-1272</v>
      </c>
      <c s="6" r="E11" t="n">
        <v>-1154</v>
      </c>
    </row>
    <row r="12" spans="1:5">
      <c s="4" r="A12" t="s">
        <v>427</v>
      </c>
    </row>
    <row r="13" spans="1:5">
      <c s="3" r="A13" t="s">
        <v>421</v>
      </c>
    </row>
    <row r="14" spans="1:5">
      <c s="4" r="A14" t="s">
        <v>81</v>
      </c>
      <c s="6" r="B14" t="n">
        <v>-123</v>
      </c>
      <c s="6" r="C14" t="n">
        <v>-119</v>
      </c>
      <c s="6" r="D14" t="n">
        <v>-266</v>
      </c>
      <c s="6" r="E14" t="n">
        <v>-262</v>
      </c>
    </row>
    <row r="15" spans="1:5">
      <c s="4" r="A15" t="s">
        <v>428</v>
      </c>
    </row>
    <row r="16" spans="1:5">
      <c s="3" r="A16" t="s">
        <v>421</v>
      </c>
    </row>
    <row r="17" spans="1:5">
      <c s="4" r="A17" t="s">
        <v>73</v>
      </c>
      <c s="6" r="B17" t="n">
        <v>1087</v>
      </c>
      <c s="6" r="C17" t="n">
        <v>1074</v>
      </c>
      <c s="6" r="D17" t="n">
        <v>2116</v>
      </c>
      <c s="6" r="E17" t="n">
        <v>2079</v>
      </c>
    </row>
    <row r="18" spans="1:5">
      <c s="4" r="A18" t="s">
        <v>81</v>
      </c>
      <c s="6" r="B18" t="n">
        <v>362</v>
      </c>
      <c s="6" r="C18" t="n">
        <v>297</v>
      </c>
      <c s="6" r="D18" t="n">
        <v>696</v>
      </c>
      <c s="6" r="E18" t="n">
        <v>593</v>
      </c>
    </row>
    <row r="19" spans="1:5">
      <c s="4" r="A19" t="s">
        <v>429</v>
      </c>
    </row>
    <row r="20" spans="1:5">
      <c s="3" r="A20" t="s">
        <v>421</v>
      </c>
    </row>
    <row r="21" spans="1:5">
      <c s="4" r="A21" t="s">
        <v>73</v>
      </c>
      <c s="6" r="B21" t="n">
        <v>1316</v>
      </c>
      <c s="6" r="C21" t="n">
        <v>1292</v>
      </c>
      <c s="6" r="D21" t="n">
        <v>2557</v>
      </c>
      <c s="6" r="E21" t="n">
        <v>2487</v>
      </c>
    </row>
    <row r="22" spans="1:5">
      <c s="4" r="A22" t="s">
        <v>430</v>
      </c>
    </row>
    <row r="23" spans="1:5">
      <c s="3" r="A23" t="s">
        <v>421</v>
      </c>
    </row>
    <row r="24" spans="1:5">
      <c s="4" r="A24" t="s">
        <v>73</v>
      </c>
      <c s="6" r="B24" t="n">
        <v>-229</v>
      </c>
      <c s="6" r="C24" t="n">
        <v>-218</v>
      </c>
      <c s="6" r="D24" t="n">
        <v>-441</v>
      </c>
      <c s="6" r="E24" t="n">
        <v>-408</v>
      </c>
    </row>
    <row r="25" spans="1:5">
      <c s="4" r="A25" t="s">
        <v>431</v>
      </c>
    </row>
    <row r="26" spans="1:5">
      <c s="3" r="A26" t="s">
        <v>421</v>
      </c>
    </row>
    <row r="27" spans="1:5">
      <c s="4" r="A27" t="s">
        <v>73</v>
      </c>
      <c s="6" r="B27" t="n">
        <v>698</v>
      </c>
      <c s="6" r="C27" t="n">
        <v>691</v>
      </c>
      <c s="6" r="D27" t="n">
        <v>1337</v>
      </c>
      <c s="6" r="E27" t="n">
        <v>1328</v>
      </c>
    </row>
    <row r="28" spans="1:5">
      <c s="4" r="A28" t="s">
        <v>81</v>
      </c>
      <c s="6" r="B28" t="n">
        <v>157</v>
      </c>
      <c s="6" r="C28" t="n">
        <v>151</v>
      </c>
      <c s="6" r="D28" t="n">
        <v>302</v>
      </c>
      <c s="6" r="E28" t="n">
        <v>290</v>
      </c>
    </row>
    <row r="29" spans="1:5">
      <c s="4" r="A29" t="s">
        <v>432</v>
      </c>
    </row>
    <row r="30" spans="1:5">
      <c s="3" r="A30" t="s">
        <v>421</v>
      </c>
    </row>
    <row r="31" spans="1:5">
      <c s="4" r="A31" t="s">
        <v>73</v>
      </c>
      <c s="6" r="B31" t="n">
        <v>856</v>
      </c>
      <c s="6" r="C31" t="n">
        <v>853</v>
      </c>
      <c s="6" r="D31" t="n">
        <v>1637</v>
      </c>
      <c s="6" r="E31" t="n">
        <v>1633</v>
      </c>
    </row>
    <row r="32" spans="1:5">
      <c s="4" r="A32" t="s">
        <v>433</v>
      </c>
    </row>
    <row r="33" spans="1:5">
      <c s="3" r="A33" t="s">
        <v>421</v>
      </c>
    </row>
    <row r="34" spans="1:5">
      <c s="4" r="A34" t="s">
        <v>73</v>
      </c>
      <c s="6" r="B34" t="n">
        <v>-158</v>
      </c>
      <c s="6" r="C34" t="n">
        <v>-162</v>
      </c>
      <c s="6" r="D34" t="n">
        <v>-300</v>
      </c>
      <c s="6" r="E34" t="n">
        <v>-305</v>
      </c>
    </row>
    <row r="35" spans="1:5">
      <c s="4" r="A35" t="s">
        <v>434</v>
      </c>
    </row>
    <row r="36" spans="1:5">
      <c s="3" r="A36" t="s">
        <v>421</v>
      </c>
    </row>
    <row r="37" spans="1:5">
      <c s="4" r="A37" t="s">
        <v>73</v>
      </c>
      <c s="6" r="B37" t="n">
        <v>1114</v>
      </c>
      <c s="6" r="C37" t="n">
        <v>1049</v>
      </c>
      <c s="6" r="D37" t="n">
        <v>2162</v>
      </c>
      <c s="6" r="E37" t="n">
        <v>1991</v>
      </c>
    </row>
    <row r="38" spans="1:5">
      <c s="4" r="A38" t="s">
        <v>81</v>
      </c>
      <c s="6" r="B38" t="n">
        <v>235</v>
      </c>
      <c s="6" r="C38" t="n">
        <v>182</v>
      </c>
      <c s="6" r="D38" t="n">
        <v>443</v>
      </c>
      <c s="6" r="E38" t="n">
        <v>360</v>
      </c>
    </row>
    <row r="39" spans="1:5">
      <c s="4" r="A39" t="s">
        <v>435</v>
      </c>
    </row>
    <row r="40" spans="1:5">
      <c s="3" r="A40" t="s">
        <v>421</v>
      </c>
    </row>
    <row r="41" spans="1:5">
      <c s="4" r="A41" t="s">
        <v>73</v>
      </c>
      <c s="6" r="B41" t="n">
        <v>1347</v>
      </c>
      <c s="6" r="C41" t="n">
        <v>1264</v>
      </c>
      <c s="6" r="D41" t="n">
        <v>2607</v>
      </c>
      <c s="6" r="E41" t="n">
        <v>2386</v>
      </c>
    </row>
    <row r="42" spans="1:5">
      <c s="4" r="A42" t="s">
        <v>436</v>
      </c>
    </row>
    <row r="43" spans="1:5">
      <c s="3" r="A43" t="s">
        <v>421</v>
      </c>
    </row>
    <row r="44" spans="1:5">
      <c s="4" r="A44" t="s">
        <v>73</v>
      </c>
      <c s="6" r="B44" t="n">
        <v>-233</v>
      </c>
      <c s="6" r="C44" t="n">
        <v>-215</v>
      </c>
      <c s="6" r="D44" t="n">
        <v>-445</v>
      </c>
      <c s="6" r="E44" t="n">
        <v>-395</v>
      </c>
    </row>
    <row r="45" spans="1:5">
      <c s="4" r="A45" t="s">
        <v>423</v>
      </c>
    </row>
    <row r="46" spans="1:5">
      <c s="3" r="A46" t="s">
        <v>421</v>
      </c>
    </row>
    <row r="47" spans="1:5">
      <c s="4" r="A47" t="s">
        <v>73</v>
      </c>
      <c s="6" r="B47" t="n">
        <v>2899</v>
      </c>
      <c s="6" r="C47" t="n">
        <v>2814</v>
      </c>
      <c s="6" r="D47" t="n">
        <v>5615</v>
      </c>
      <c s="6" r="E47" t="n">
        <v>5398</v>
      </c>
    </row>
    <row r="48" spans="1:5">
      <c s="4" r="A48" t="s">
        <v>81</v>
      </c>
      <c s="6" r="B48" t="n">
        <v>754</v>
      </c>
      <c s="6" r="C48" t="n">
        <v>630</v>
      </c>
      <c s="6" r="D48" t="n">
        <v>1441</v>
      </c>
      <c s="6" r="E48" t="n">
        <v>1243</v>
      </c>
    </row>
    <row r="49" spans="1:5">
      <c s="4" r="A49" t="s">
        <v>437</v>
      </c>
    </row>
    <row r="50" spans="1:5">
      <c s="3" r="A50" t="s">
        <v>421</v>
      </c>
    </row>
    <row r="51" spans="1:5">
      <c s="4" r="A51" t="s">
        <v>73</v>
      </c>
      <c s="6" r="B51" t="n">
        <v>3519</v>
      </c>
      <c s="6" r="C51" t="n">
        <v>3409</v>
      </c>
      <c s="6" r="D51" t="n">
        <v>6801</v>
      </c>
      <c s="6" r="E51" t="n">
        <v>6506</v>
      </c>
    </row>
    <row r="52" spans="1:5">
      <c s="4" r="A52" t="s">
        <v>438</v>
      </c>
    </row>
    <row r="53" spans="1:5">
      <c s="3" r="A53" t="s">
        <v>421</v>
      </c>
    </row>
    <row r="54" spans="1:5">
      <c s="4" r="A54" t="s">
        <v>73</v>
      </c>
      <c s="6" r="B54" t="n">
        <v>-620</v>
      </c>
      <c s="6" r="C54" t="n">
        <v>-595</v>
      </c>
      <c s="6" r="D54" t="n">
        <v>-1186</v>
      </c>
      <c s="6" r="E54" t="n">
        <v>-1108</v>
      </c>
    </row>
    <row r="55" spans="1:5">
      <c s="4" r="A55" t="s">
        <v>439</v>
      </c>
    </row>
    <row r="56" spans="1:5">
      <c s="3" r="A56" t="s">
        <v>421</v>
      </c>
    </row>
    <row r="57" spans="1:5">
      <c s="4" r="A57" t="s">
        <v>73</v>
      </c>
      <c s="6" r="B57" t="n">
        <v>526</v>
      </c>
      <c s="6" r="C57" t="n">
        <v>501</v>
      </c>
      <c s="6" r="D57" t="n">
        <v>986</v>
      </c>
      <c s="6" r="E57" t="n">
        <v>957</v>
      </c>
    </row>
    <row r="58" spans="1:5">
      <c s="4" r="A58" t="s">
        <v>81</v>
      </c>
      <c s="6" r="B58" t="n">
        <v>-20</v>
      </c>
      <c s="6" r="C58" t="n">
        <v>-17</v>
      </c>
      <c s="6" r="D58" t="n">
        <v>-56</v>
      </c>
      <c s="6" r="E58" t="n">
        <v>-40</v>
      </c>
    </row>
    <row r="59" spans="1:5">
      <c s="4" r="A59" t="s">
        <v>440</v>
      </c>
    </row>
    <row r="60" spans="1:5">
      <c s="3" r="A60" t="s">
        <v>421</v>
      </c>
    </row>
    <row r="61" spans="1:5">
      <c s="4" r="A61" t="s">
        <v>73</v>
      </c>
      <c s="6" r="B61" t="n">
        <v>572</v>
      </c>
      <c s="6" r="C61" t="n">
        <v>525</v>
      </c>
      <c s="6" r="D61" t="n">
        <v>1072</v>
      </c>
      <c s="6" r="E61" t="n">
        <v>1003</v>
      </c>
    </row>
    <row r="62" spans="1:5">
      <c s="4" r="A62" t="s">
        <v>441</v>
      </c>
    </row>
    <row r="63" spans="1:5">
      <c s="3" r="A63" t="s">
        <v>421</v>
      </c>
    </row>
    <row r="64" spans="1:5">
      <c s="4" r="A64" t="s">
        <v>73</v>
      </c>
      <c s="6" r="B64" t="n">
        <v>-46</v>
      </c>
      <c s="6" r="C64" t="n">
        <v>-24</v>
      </c>
      <c s="6" r="D64" t="n">
        <v>-86</v>
      </c>
      <c s="6" r="E64" t="n">
        <v>-46</v>
      </c>
    </row>
    <row r="65" spans="1:5">
      <c s="4" r="A65" t="s">
        <v>442</v>
      </c>
    </row>
    <row r="66" spans="1:5">
      <c s="3" r="A66" t="s">
        <v>421</v>
      </c>
    </row>
    <row r="67" spans="1:5">
      <c s="4" r="A67" t="s">
        <v>73</v>
      </c>
      <c s="6" r="B67" t="n">
        <v>3425</v>
      </c>
      <c s="6" r="C67" t="n">
        <v>3315</v>
      </c>
      <c s="6" r="D67" t="n">
        <v>6601</v>
      </c>
      <c s="6" r="E67" t="n">
        <v>6355</v>
      </c>
    </row>
    <row r="68" spans="1:5">
      <c s="4" r="A68" t="s">
        <v>81</v>
      </c>
      <c s="6" r="B68" t="n">
        <v>734</v>
      </c>
      <c s="6" r="C68" t="n">
        <v>621</v>
      </c>
      <c s="6" r="D68" t="n">
        <v>1385</v>
      </c>
      <c s="6" r="E68" t="n">
        <v>1204</v>
      </c>
    </row>
    <row r="69" spans="1:5">
      <c s="4" r="A69" t="s">
        <v>443</v>
      </c>
    </row>
    <row r="70" spans="1:5">
      <c s="3" r="A70" t="s">
        <v>421</v>
      </c>
    </row>
    <row r="71" spans="1:5">
      <c s="4" r="A71" t="s">
        <v>73</v>
      </c>
      <c s="6" r="B71" t="n">
        <v>4091</v>
      </c>
      <c s="6" r="C71" t="n">
        <v>3934</v>
      </c>
      <c s="6" r="D71" t="n">
        <v>7873</v>
      </c>
      <c s="6" r="E71" t="n">
        <v>7509</v>
      </c>
    </row>
    <row r="72" spans="1:5">
      <c s="4" r="A72" t="s">
        <v>444</v>
      </c>
    </row>
    <row r="73" spans="1:5">
      <c s="3" r="A73" t="s">
        <v>421</v>
      </c>
    </row>
    <row r="74" spans="1:5">
      <c s="4" r="A74" t="s">
        <v>73</v>
      </c>
      <c s="7" r="B74" t="n">
        <v>-666</v>
      </c>
      <c s="6" r="C74" t="n">
        <v>-619</v>
      </c>
      <c s="7" r="D74" t="n">
        <v>-1272</v>
      </c>
      <c s="6" r="E74" t="n">
        <v>-1154</v>
      </c>
    </row>
    <row r="75" spans="1:5">
      <c s="4" r="A75" t="s">
        <v>413</v>
      </c>
    </row>
    <row r="76" spans="1:5">
      <c s="3" r="A76" t="s">
        <v>421</v>
      </c>
    </row>
    <row r="77" spans="1:5">
      <c s="4" r="A77" t="s">
        <v>81</v>
      </c>
      <c s="7" r="C77" t="n">
        <v>8</v>
      </c>
      <c s="7" r="E77"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5"/>
    <col customWidth="1" max="7" min="7" width="15"/>
    <col customWidth="1" max="8" min="8" width="15"/>
  </cols>
  <sheetData>
    <row r="1" spans="1:8">
      <c s="1" r="A1" t="s">
        <v>445</v>
      </c>
      <c s="2" r="B1" t="s">
        <v>446</v>
      </c>
      <c s="2" r="C1" t="s">
        <v>447</v>
      </c>
      <c s="2" r="D1" t="s">
        <v>2</v>
      </c>
      <c s="2" r="E1" t="s">
        <v>71</v>
      </c>
      <c s="2" r="F1" t="s">
        <v>2</v>
      </c>
      <c s="2" r="G1" t="s">
        <v>71</v>
      </c>
      <c s="2" r="H1" t="s">
        <v>25</v>
      </c>
    </row>
    <row r="2" spans="1:8">
      <c s="3" r="A2" t="s">
        <v>448</v>
      </c>
    </row>
    <row r="3" spans="1:8">
      <c s="4" r="A3" t="s">
        <v>449</v>
      </c>
      <c s="7" r="D3" t="n">
        <v>6230000000</v>
      </c>
      <c s="7" r="F3" t="n">
        <v>6230000000</v>
      </c>
      <c s="7" r="H3" t="n">
        <v>5984000000</v>
      </c>
    </row>
    <row r="4" spans="1:8">
      <c s="4" r="A4" t="s">
        <v>450</v>
      </c>
      <c s="6" r="D4" t="n">
        <v>3425000000</v>
      </c>
      <c s="7" r="E4" t="n">
        <v>3315000000</v>
      </c>
      <c s="6" r="F4" t="n">
        <v>6601000000</v>
      </c>
      <c s="7" r="G4" t="n">
        <v>6355000000</v>
      </c>
    </row>
    <row r="5" spans="1:8">
      <c s="4" r="A5" t="s">
        <v>90</v>
      </c>
      <c s="6" r="D5" t="n">
        <v>286000000</v>
      </c>
      <c s="7" r="E5" t="n">
        <v>273000000</v>
      </c>
      <c s="6" r="F5" t="n">
        <v>542000000</v>
      </c>
      <c s="7" r="G5" t="n">
        <v>142000000</v>
      </c>
    </row>
    <row r="6" spans="1:8">
      <c s="4" r="A6" t="s">
        <v>289</v>
      </c>
    </row>
    <row r="7" spans="1:8">
      <c s="3" r="A7" t="s">
        <v>448</v>
      </c>
    </row>
    <row r="8" spans="1:8">
      <c s="4" r="A8" t="s">
        <v>312</v>
      </c>
      <c s="6" r="D8" t="n">
        <v>2250000000</v>
      </c>
      <c s="6" r="F8" t="n">
        <v>2250000000</v>
      </c>
    </row>
    <row r="9" spans="1:8">
      <c s="4" r="A9" t="s">
        <v>451</v>
      </c>
    </row>
    <row r="10" spans="1:8">
      <c s="3" r="A10" t="s">
        <v>448</v>
      </c>
    </row>
    <row r="11" spans="1:8">
      <c s="4" r="A11" t="s">
        <v>452</v>
      </c>
      <c s="7" r="B11" t="n">
        <v>525000000</v>
      </c>
    </row>
    <row r="12" spans="1:8">
      <c s="4" r="A12" t="s">
        <v>453</v>
      </c>
      <c s="6" r="B12" t="n">
        <v>93000000</v>
      </c>
    </row>
    <row r="13" spans="1:8">
      <c s="4" r="A13" t="s">
        <v>454</v>
      </c>
      <c s="6" r="B13" t="n">
        <v>182000000</v>
      </c>
    </row>
    <row r="14" spans="1:8">
      <c s="4" r="A14" t="s">
        <v>449</v>
      </c>
      <c s="7" r="B14" t="n">
        <v>250000000</v>
      </c>
    </row>
    <row r="15" spans="1:8">
      <c s="4" r="A15" t="s">
        <v>450</v>
      </c>
      <c s="6" r="D15" t="n">
        <v>39000000</v>
      </c>
      <c s="6" r="F15" t="n">
        <v>76000000</v>
      </c>
    </row>
    <row r="16" spans="1:8">
      <c s="4" r="A16" t="s">
        <v>90</v>
      </c>
      <c s="7" r="F16" t="n">
        <v>1000000</v>
      </c>
    </row>
    <row r="17" spans="1:8">
      <c s="4" r="A17" t="s">
        <v>455</v>
      </c>
    </row>
    <row r="18" spans="1:8">
      <c s="3" r="A18" t="s">
        <v>448</v>
      </c>
    </row>
    <row r="19" spans="1:8">
      <c s="4" r="A19" t="s">
        <v>90</v>
      </c>
      <c s="7" r="D19" t="n">
        <v>1000000</v>
      </c>
    </row>
    <row r="20" spans="1:8">
      <c s="4" r="A20" t="s">
        <v>456</v>
      </c>
    </row>
    <row r="21" spans="1:8">
      <c s="3" r="A21" t="s">
        <v>448</v>
      </c>
    </row>
    <row r="22" spans="1:8">
      <c s="4" r="A22" t="s">
        <v>452</v>
      </c>
      <c s="7" r="C22" t="n">
        <v>40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457</v>
      </c>
      <c s="2" r="B1" t="s">
        <v>458</v>
      </c>
    </row>
    <row r="2" spans="1:2">
      <c s="3" r="A2" t="s">
        <v>459</v>
      </c>
    </row>
    <row r="3" spans="1:2">
      <c s="4" r="A3" t="s">
        <v>460</v>
      </c>
      <c s="7" r="B3" t="n">
        <v>182</v>
      </c>
    </row>
    <row r="4" spans="1:2">
      <c s="4" r="A4" t="s">
        <v>461</v>
      </c>
      <c s="4" r="B4" t="s">
        <v>462</v>
      </c>
    </row>
    <row r="5" spans="1:2">
      <c s="4" r="A5" t="s">
        <v>463</v>
      </c>
    </row>
    <row r="6" spans="1:2">
      <c s="3" r="A6" t="s">
        <v>459</v>
      </c>
    </row>
    <row r="7" spans="1:2">
      <c s="4" r="A7" t="s">
        <v>460</v>
      </c>
      <c s="7" r="B7" t="n">
        <v>160</v>
      </c>
    </row>
    <row r="8" spans="1:2">
      <c s="4" r="A8" t="s">
        <v>461</v>
      </c>
      <c s="4" r="B8" t="s">
        <v>371</v>
      </c>
    </row>
    <row r="9" spans="1:2">
      <c s="4" r="A9" t="s">
        <v>464</v>
      </c>
    </row>
    <row r="10" spans="1:2">
      <c s="3" r="A10" t="s">
        <v>459</v>
      </c>
    </row>
    <row r="11" spans="1:2">
      <c s="4" r="A11" t="s">
        <v>460</v>
      </c>
      <c s="7" r="B11" t="n">
        <v>18</v>
      </c>
    </row>
    <row r="12" spans="1:2">
      <c s="4" r="A12" t="s">
        <v>461</v>
      </c>
      <c s="4" r="B12" t="s">
        <v>465</v>
      </c>
    </row>
    <row r="13" spans="1:2">
      <c s="4" r="A13" t="s">
        <v>466</v>
      </c>
    </row>
    <row r="14" spans="1:2">
      <c s="3" r="A14" t="s">
        <v>459</v>
      </c>
    </row>
    <row r="15" spans="1:2">
      <c s="4" r="A15" t="s">
        <v>460</v>
      </c>
      <c s="7" r="B15" t="n">
        <v>4</v>
      </c>
    </row>
    <row r="16" spans="1:2">
      <c s="4" r="A16" t="s">
        <v>461</v>
      </c>
      <c s="4" r="B16" t="s">
        <v>3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67</v>
      </c>
      <c s="2" r="B1" t="s">
        <v>70</v>
      </c>
      <c s="2" r="C1" t="s">
        <v>1</v>
      </c>
    </row>
    <row r="2" spans="1:4">
      <c s="2" r="B2" t="s">
        <v>71</v>
      </c>
      <c s="2" r="C2" t="s">
        <v>2</v>
      </c>
      <c s="2" r="D2" t="s">
        <v>71</v>
      </c>
    </row>
    <row r="3" spans="1:4">
      <c s="3" r="A3" t="s">
        <v>448</v>
      </c>
    </row>
    <row r="4" spans="1:4">
      <c s="4" r="A4" t="s">
        <v>73</v>
      </c>
      <c s="7" r="B4" t="n">
        <v>3350</v>
      </c>
      <c s="7" r="C4" t="n">
        <v>6603</v>
      </c>
      <c s="7" r="D4" t="n">
        <v>6461</v>
      </c>
    </row>
    <row r="5" spans="1:4">
      <c s="4" r="A5" t="s">
        <v>92</v>
      </c>
      <c s="7" r="B5" t="n">
        <v>274</v>
      </c>
      <c s="7" r="C5" t="n">
        <v>545</v>
      </c>
      <c s="7" r="D5" t="n">
        <v>144</v>
      </c>
    </row>
    <row r="6" spans="1:4">
      <c s="4" r="A6" t="s">
        <v>93</v>
      </c>
      <c s="8" r="B6" t="n">
        <v>0.6</v>
      </c>
      <c s="8" r="C6" t="n">
        <v>1.23</v>
      </c>
      <c s="8" r="D6" t="n">
        <v>0.31</v>
      </c>
    </row>
    <row r="7" spans="1:4">
      <c s="4" r="A7" t="s">
        <v>94</v>
      </c>
      <c s="8" r="B7" t="n">
        <v>0.6</v>
      </c>
      <c s="8" r="C7" t="n">
        <v>1.22</v>
      </c>
      <c s="8" r="D7" t="n">
        <v>0.3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8</v>
      </c>
      <c s="2" r="B1" t="s">
        <v>70</v>
      </c>
      <c s="2" r="D1" t="s">
        <v>1</v>
      </c>
    </row>
    <row r="2" spans="1:5">
      <c s="2" r="B2" t="s">
        <v>2</v>
      </c>
      <c s="2" r="C2" t="s">
        <v>71</v>
      </c>
      <c s="2" r="D2" t="s">
        <v>2</v>
      </c>
      <c s="2" r="E2" t="s">
        <v>71</v>
      </c>
    </row>
    <row r="3" spans="1:5">
      <c s="3" r="A3" t="s">
        <v>469</v>
      </c>
    </row>
    <row r="4" spans="1:5">
      <c s="4" r="A4" t="s">
        <v>79</v>
      </c>
      <c s="7" r="B4" t="n">
        <v>2</v>
      </c>
      <c s="7" r="C4" t="n">
        <v>2</v>
      </c>
      <c s="7" r="D4" t="n">
        <v>1</v>
      </c>
      <c s="7" r="E4" t="n">
        <v>15</v>
      </c>
    </row>
    <row r="5" spans="1:5">
      <c s="4" r="A5" t="s">
        <v>470</v>
      </c>
    </row>
    <row r="6" spans="1:5">
      <c s="3" r="A6" t="s">
        <v>469</v>
      </c>
    </row>
    <row r="7" spans="1:5">
      <c s="4" r="A7" t="s">
        <v>471</v>
      </c>
      <c s="6" r="E7" t="n">
        <v>-6</v>
      </c>
    </row>
    <row r="8" spans="1:5">
      <c s="4" r="A8" t="s">
        <v>472</v>
      </c>
    </row>
    <row r="9" spans="1:5">
      <c s="3" r="A9" t="s">
        <v>469</v>
      </c>
    </row>
    <row r="10" spans="1:5">
      <c s="4" r="A10" t="s">
        <v>473</v>
      </c>
      <c s="7" r="B10" t="n">
        <v>41</v>
      </c>
    </row>
    <row r="11" spans="1:5">
      <c s="4" r="A11" t="s">
        <v>474</v>
      </c>
    </row>
    <row r="12" spans="1:5">
      <c s="3" r="A12" t="s">
        <v>469</v>
      </c>
    </row>
    <row r="13" spans="1:5">
      <c s="4" r="A13" t="s">
        <v>473</v>
      </c>
      <c s="6" r="E13" t="n">
        <v>5</v>
      </c>
    </row>
    <row r="14" spans="1:5">
      <c s="4" r="A14" t="s">
        <v>475</v>
      </c>
    </row>
    <row r="15" spans="1:5">
      <c s="3" r="A15" t="s">
        <v>469</v>
      </c>
    </row>
    <row r="16" spans="1:5">
      <c s="4" r="A16" t="s">
        <v>473</v>
      </c>
      <c s="7" r="E16" t="n">
        <v>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v>
      </c>
      <c s="2" r="B1" t="s">
        <v>70</v>
      </c>
      <c s="2" r="D1" t="s">
        <v>1</v>
      </c>
    </row>
    <row r="2" spans="1:5">
      <c s="2" r="B2" t="s">
        <v>2</v>
      </c>
      <c s="2" r="C2" t="s">
        <v>71</v>
      </c>
      <c s="2" r="D2" t="s">
        <v>2</v>
      </c>
      <c s="2" r="E2" t="s">
        <v>71</v>
      </c>
    </row>
    <row r="3" spans="1:5">
      <c s="3" r="A3" t="s">
        <v>97</v>
      </c>
    </row>
    <row r="4" spans="1:5">
      <c s="4" r="A4" t="s">
        <v>90</v>
      </c>
      <c s="7" r="B4" t="n">
        <v>286</v>
      </c>
      <c s="7" r="C4" t="n">
        <v>273</v>
      </c>
      <c s="7" r="D4" t="n">
        <v>542</v>
      </c>
      <c s="7" r="E4" t="n">
        <v>142</v>
      </c>
    </row>
    <row r="5" spans="1:5">
      <c s="4" r="A5" t="s">
        <v>98</v>
      </c>
      <c s="6" r="B5" t="n">
        <v>2</v>
      </c>
      <c s="6" r="C5" t="n">
        <v>2</v>
      </c>
      <c s="6" r="D5" t="n">
        <v>9</v>
      </c>
      <c s="6" r="E5" t="n">
        <v>5</v>
      </c>
    </row>
    <row r="6" spans="1:5">
      <c s="4" r="A6" t="s">
        <v>99</v>
      </c>
      <c s="6" r="B6" t="n">
        <v>1</v>
      </c>
      <c s="6" r="C6" t="n">
        <v>1</v>
      </c>
      <c s="6" r="D6" t="n">
        <v>2</v>
      </c>
      <c s="6" r="E6" t="n">
        <v>1</v>
      </c>
    </row>
    <row r="7" spans="1:5">
      <c s="4" r="A7" t="s">
        <v>100</v>
      </c>
      <c s="6" r="B7" t="n">
        <v>6</v>
      </c>
      <c s="6" r="C7" t="n">
        <v>13</v>
      </c>
      <c s="6" r="D7" t="n">
        <v>67</v>
      </c>
      <c s="6" r="E7" t="n">
        <v>-63</v>
      </c>
    </row>
    <row r="8" spans="1:5">
      <c s="4" r="A8" t="s">
        <v>101</v>
      </c>
      <c s="6" r="B8" t="n">
        <v>9</v>
      </c>
      <c s="6" r="C8" t="n">
        <v>16</v>
      </c>
      <c s="6" r="D8" t="n">
        <v>78</v>
      </c>
      <c s="6" r="E8" t="n">
        <v>-57</v>
      </c>
    </row>
    <row r="9" spans="1:5">
      <c s="4" r="A9" t="s">
        <v>102</v>
      </c>
      <c s="6" r="B9" t="n">
        <v>295</v>
      </c>
      <c s="6" r="C9" t="n">
        <v>289</v>
      </c>
      <c s="6" r="D9" t="n">
        <v>620</v>
      </c>
      <c s="6" r="E9" t="n">
        <v>85</v>
      </c>
    </row>
    <row r="10" spans="1:5">
      <c s="4" r="A10" t="s">
        <v>103</v>
      </c>
      <c s="6" r="B10" t="n">
        <v>-1</v>
      </c>
      <c s="6" r="C10" t="n">
        <v>-1</v>
      </c>
      <c s="6" r="D10" t="n">
        <v>-3</v>
      </c>
      <c s="6" r="E10" t="n">
        <v>-3</v>
      </c>
    </row>
    <row r="11" spans="1:5">
      <c s="4" r="A11" t="s">
        <v>104</v>
      </c>
      <c s="7" r="B11" t="n">
        <v>296</v>
      </c>
      <c s="7" r="C11" t="n">
        <v>290</v>
      </c>
      <c s="7" r="D11" t="n">
        <v>623</v>
      </c>
      <c s="7" r="E11" t="n">
        <v>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6</v>
      </c>
      <c s="2" r="B1" t="s">
        <v>70</v>
      </c>
      <c s="2" r="D1" t="s">
        <v>1</v>
      </c>
    </row>
    <row r="2" spans="1:5">
      <c s="2" r="B2" t="s">
        <v>2</v>
      </c>
      <c s="2" r="C2" t="s">
        <v>71</v>
      </c>
      <c s="2" r="D2" t="s">
        <v>2</v>
      </c>
      <c s="2" r="E2" t="s">
        <v>71</v>
      </c>
    </row>
    <row r="3" spans="1:5">
      <c s="3" r="A3" t="s">
        <v>477</v>
      </c>
    </row>
    <row r="4" spans="1:5">
      <c s="4" r="A4" t="s">
        <v>478</v>
      </c>
      <c s="7" r="D4" t="n">
        <v>-127</v>
      </c>
    </row>
    <row r="5" spans="1:5">
      <c s="4" r="A5" t="s">
        <v>479</v>
      </c>
      <c s="6" r="D5" t="n">
        <v>62</v>
      </c>
    </row>
    <row r="6" spans="1:5">
      <c s="4" r="A6" t="s">
        <v>480</v>
      </c>
      <c s="6" r="D6" t="n">
        <v>16</v>
      </c>
    </row>
    <row r="7" spans="1:5">
      <c s="4" r="A7" t="s">
        <v>101</v>
      </c>
      <c s="7" r="B7" t="n">
        <v>9</v>
      </c>
      <c s="7" r="C7" t="n">
        <v>16</v>
      </c>
      <c s="6" r="D7" t="n">
        <v>78</v>
      </c>
      <c s="7" r="E7" t="n">
        <v>-57</v>
      </c>
    </row>
    <row r="8" spans="1:5">
      <c s="4" r="A8" t="s">
        <v>481</v>
      </c>
      <c s="6" r="B8" t="n">
        <v>-49</v>
      </c>
      <c s="6" r="D8" t="n">
        <v>-49</v>
      </c>
    </row>
    <row r="9" spans="1:5">
      <c s="4" r="A9" t="s">
        <v>482</v>
      </c>
    </row>
    <row r="10" spans="1:5">
      <c s="3" r="A10" t="s">
        <v>477</v>
      </c>
    </row>
    <row r="11" spans="1:5">
      <c s="4" r="A11" t="s">
        <v>478</v>
      </c>
      <c s="6" r="D11" t="n">
        <v>-52</v>
      </c>
    </row>
    <row r="12" spans="1:5">
      <c s="4" r="A12" t="s">
        <v>479</v>
      </c>
      <c s="6" r="D12" t="n">
        <v>-7</v>
      </c>
    </row>
    <row r="13" spans="1:5">
      <c s="4" r="A13" t="s">
        <v>480</v>
      </c>
      <c s="6" r="D13" t="n">
        <v>16</v>
      </c>
    </row>
    <row r="14" spans="1:5">
      <c s="4" r="A14" t="s">
        <v>101</v>
      </c>
      <c s="6" r="D14" t="n">
        <v>9</v>
      </c>
    </row>
    <row r="15" spans="1:5">
      <c s="4" r="A15" t="s">
        <v>481</v>
      </c>
      <c s="6" r="B15" t="n">
        <v>-43</v>
      </c>
      <c s="6" r="D15" t="n">
        <v>-43</v>
      </c>
    </row>
    <row r="16" spans="1:5">
      <c s="4" r="A16" t="s">
        <v>483</v>
      </c>
    </row>
    <row r="17" spans="1:5">
      <c s="3" r="A17" t="s">
        <v>477</v>
      </c>
    </row>
    <row r="18" spans="1:5">
      <c s="4" r="A18" t="s">
        <v>478</v>
      </c>
      <c s="6" r="D18" t="n">
        <v>8</v>
      </c>
    </row>
    <row r="19" spans="1:5">
      <c s="4" r="A19" t="s">
        <v>479</v>
      </c>
      <c s="6" r="D19" t="n">
        <v>2</v>
      </c>
    </row>
    <row r="20" spans="1:5">
      <c s="4" r="A20" t="s">
        <v>101</v>
      </c>
      <c s="6" r="D20" t="n">
        <v>2</v>
      </c>
    </row>
    <row r="21" spans="1:5">
      <c s="4" r="A21" t="s">
        <v>481</v>
      </c>
      <c s="6" r="B21" t="n">
        <v>10</v>
      </c>
      <c s="6" r="D21" t="n">
        <v>10</v>
      </c>
    </row>
    <row r="22" spans="1:5">
      <c s="4" r="A22" t="s">
        <v>484</v>
      </c>
    </row>
    <row r="23" spans="1:5">
      <c s="3" r="A23" t="s">
        <v>477</v>
      </c>
    </row>
    <row r="24" spans="1:5">
      <c s="4" r="A24" t="s">
        <v>478</v>
      </c>
      <c s="6" r="D24" t="n">
        <v>-75</v>
      </c>
    </row>
    <row r="25" spans="1:5">
      <c s="4" r="A25" t="s">
        <v>479</v>
      </c>
      <c s="6" r="D25" t="n">
        <v>67</v>
      </c>
    </row>
    <row r="26" spans="1:5">
      <c s="4" r="A26" t="s">
        <v>101</v>
      </c>
      <c s="6" r="D26" t="n">
        <v>67</v>
      </c>
    </row>
    <row r="27" spans="1:5">
      <c s="4" r="A27" t="s">
        <v>481</v>
      </c>
      <c s="6" r="B27" t="n">
        <v>-8</v>
      </c>
      <c s="6" r="D27" t="n">
        <v>-8</v>
      </c>
    </row>
    <row r="28" spans="1:5">
      <c s="4" r="A28" t="s">
        <v>485</v>
      </c>
    </row>
    <row r="29" spans="1:5">
      <c s="3" r="A29" t="s">
        <v>477</v>
      </c>
    </row>
    <row r="30" spans="1:5">
      <c s="4" r="A30" t="s">
        <v>478</v>
      </c>
      <c s="6" r="D30" t="n">
        <v>-8</v>
      </c>
    </row>
    <row r="31" spans="1:5">
      <c s="4" r="A31" t="s">
        <v>481</v>
      </c>
      <c s="7" r="B31" t="n">
        <v>-8</v>
      </c>
      <c s="7" r="D31" t="n">
        <v>-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86</v>
      </c>
      <c s="2" r="B1" t="s">
        <v>70</v>
      </c>
      <c s="2" r="C1" t="s">
        <v>1</v>
      </c>
    </row>
    <row r="2" spans="1:4">
      <c s="2" r="B2" t="s">
        <v>71</v>
      </c>
      <c s="2" r="C2" t="s">
        <v>2</v>
      </c>
      <c s="2" r="D2" t="s">
        <v>71</v>
      </c>
    </row>
    <row r="3" spans="1:4">
      <c s="4" r="A3" t="s">
        <v>482</v>
      </c>
    </row>
    <row r="4" spans="1:4">
      <c s="3" r="A4" t="s">
        <v>477</v>
      </c>
    </row>
    <row r="5" spans="1:4">
      <c s="4" r="A5" t="s">
        <v>487</v>
      </c>
      <c s="7" r="B5" t="n">
        <v>-1</v>
      </c>
      <c s="7" r="C5" t="n">
        <v>-4</v>
      </c>
      <c s="7" r="D5" t="n">
        <v>8</v>
      </c>
    </row>
    <row r="6" spans="1:4">
      <c s="4" r="A6" t="s">
        <v>488</v>
      </c>
      <c s="6" r="C6" t="n">
        <v>10</v>
      </c>
    </row>
    <row r="7" spans="1:4">
      <c s="4" r="A7" t="s">
        <v>483</v>
      </c>
    </row>
    <row r="8" spans="1:4">
      <c s="3" r="A8" t="s">
        <v>477</v>
      </c>
    </row>
    <row r="9" spans="1:4">
      <c s="4" r="A9" t="s">
        <v>487</v>
      </c>
      <c s="6" r="C9" t="n">
        <v>1</v>
      </c>
    </row>
    <row r="10" spans="1:4">
      <c s="4" r="A10" t="s">
        <v>488</v>
      </c>
      <c s="6" r="C10" t="n">
        <v>0</v>
      </c>
    </row>
    <row r="11" spans="1:4">
      <c s="4" r="A11" t="s">
        <v>484</v>
      </c>
    </row>
    <row r="12" spans="1:4">
      <c s="3" r="A12" t="s">
        <v>477</v>
      </c>
    </row>
    <row r="13" spans="1:4">
      <c s="4" r="A13" t="s">
        <v>487</v>
      </c>
      <c s="6" r="C13" t="n">
        <v>0</v>
      </c>
    </row>
    <row r="14" spans="1:4">
      <c s="4" r="A14" t="s">
        <v>488</v>
      </c>
      <c s="6" r="C14" t="n">
        <v>0</v>
      </c>
    </row>
    <row r="15" spans="1:4">
      <c s="4" r="A15" t="s">
        <v>485</v>
      </c>
    </row>
    <row r="16" spans="1:4">
      <c s="3" r="A16" t="s">
        <v>477</v>
      </c>
    </row>
    <row r="17" spans="1:4">
      <c s="4" r="A17" t="s">
        <v>487</v>
      </c>
      <c s="6" r="C17" t="n">
        <v>0</v>
      </c>
    </row>
    <row r="18" spans="1:4">
      <c s="4" r="A18" t="s">
        <v>488</v>
      </c>
      <c s="7" r="C18" t="n">
        <v>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89</v>
      </c>
      <c s="2" r="B1" t="s">
        <v>70</v>
      </c>
      <c s="2" r="C1" t="s">
        <v>1</v>
      </c>
    </row>
    <row r="2" spans="1:4">
      <c s="2" r="B2" t="s">
        <v>71</v>
      </c>
      <c s="2" r="C2" t="s">
        <v>2</v>
      </c>
      <c s="2" r="D2" t="s">
        <v>71</v>
      </c>
    </row>
    <row r="3" spans="1:4">
      <c s="3" r="A3" t="s">
        <v>477</v>
      </c>
    </row>
    <row r="4" spans="1:4">
      <c s="4" r="A4" t="s">
        <v>490</v>
      </c>
      <c s="7" r="B4" t="n">
        <v>1</v>
      </c>
      <c s="7" r="C4" t="n">
        <v>4</v>
      </c>
      <c s="7" r="D4" t="n">
        <v>-8</v>
      </c>
    </row>
    <row r="5" spans="1:4">
      <c s="4" r="A5" t="s">
        <v>491</v>
      </c>
      <c s="6" r="B5" t="n">
        <v>-2</v>
      </c>
      <c s="6" r="C5" t="n">
        <v>-7</v>
      </c>
      <c s="6" r="D5" t="n">
        <v>13</v>
      </c>
    </row>
    <row r="6" spans="1:4">
      <c s="4" r="A6" t="s">
        <v>492</v>
      </c>
    </row>
    <row r="7" spans="1:4">
      <c s="3" r="A7" t="s">
        <v>477</v>
      </c>
    </row>
    <row r="8" spans="1:4">
      <c s="4" r="A8" t="s">
        <v>493</v>
      </c>
      <c s="7" r="B8" t="n">
        <v>-3</v>
      </c>
      <c s="7" r="C8" t="n">
        <v>-11</v>
      </c>
      <c s="7" r="D8" t="n">
        <v>2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4</v>
      </c>
      <c s="2" r="B1" t="s">
        <v>70</v>
      </c>
      <c s="2" r="D1" t="s">
        <v>1</v>
      </c>
    </row>
    <row r="2" spans="1:5">
      <c s="2" r="B2" t="s">
        <v>2</v>
      </c>
      <c s="2" r="C2" t="s">
        <v>71</v>
      </c>
      <c s="2" r="D2" t="s">
        <v>2</v>
      </c>
      <c s="2" r="E2" t="s">
        <v>71</v>
      </c>
    </row>
    <row r="3" spans="1:5">
      <c s="3" r="A3" t="s">
        <v>495</v>
      </c>
    </row>
    <row r="4" spans="1:5">
      <c s="4" r="A4" t="s">
        <v>83</v>
      </c>
      <c s="7" r="B4" t="n">
        <v>-93</v>
      </c>
      <c s="7" r="C4" t="n">
        <v>-95</v>
      </c>
      <c s="7" r="D4" t="n">
        <v>-188</v>
      </c>
      <c s="7" r="E4" t="n">
        <v>-199</v>
      </c>
    </row>
    <row r="5" spans="1:5">
      <c s="4" r="A5" t="s">
        <v>86</v>
      </c>
      <c s="6" r="B5" t="n">
        <v>-40</v>
      </c>
      <c s="6" r="C5" t="n">
        <v>-1</v>
      </c>
      <c s="6" r="D5" t="n">
        <v>-49</v>
      </c>
      <c s="6" r="E5" t="n">
        <v>-1</v>
      </c>
    </row>
    <row r="6" spans="1:5">
      <c s="4" r="A6" t="s">
        <v>88</v>
      </c>
      <c s="6" r="B6" t="n">
        <v>459</v>
      </c>
      <c s="6" r="C6" t="n">
        <v>389</v>
      </c>
      <c s="6" r="D6" t="n">
        <v>855</v>
      </c>
      <c s="6" r="E6" t="n">
        <v>167</v>
      </c>
    </row>
    <row r="7" spans="1:5">
      <c s="4" r="A7" t="s">
        <v>490</v>
      </c>
      <c s="6" r="B7" t="n">
        <v>-173</v>
      </c>
      <c s="6" r="C7" t="n">
        <v>-116</v>
      </c>
      <c s="6" r="D7" t="n">
        <v>-313</v>
      </c>
      <c s="6" r="E7" t="n">
        <v>-25</v>
      </c>
    </row>
    <row r="8" spans="1:5">
      <c s="4" r="A8" t="s">
        <v>496</v>
      </c>
      <c s="6" r="B8" t="n">
        <v>286</v>
      </c>
      <c s="6" r="C8" t="n">
        <v>273</v>
      </c>
      <c s="6" r="D8" t="n">
        <v>542</v>
      </c>
      <c s="6" r="E8" t="n">
        <v>142</v>
      </c>
    </row>
    <row r="9" spans="1:5">
      <c s="4" r="A9" t="s">
        <v>497</v>
      </c>
    </row>
    <row r="10" spans="1:5">
      <c s="3" r="A10" t="s">
        <v>495</v>
      </c>
    </row>
    <row r="11" spans="1:5">
      <c s="4" r="A11" t="s">
        <v>88</v>
      </c>
      <c s="6" r="B11" t="n">
        <v>-3</v>
      </c>
      <c s="6" r="C11" t="n">
        <v>-7</v>
      </c>
      <c s="6" r="D11" t="n">
        <v>-26</v>
      </c>
      <c s="6" r="E11" t="n">
        <v>13</v>
      </c>
    </row>
    <row r="12" spans="1:5">
      <c s="4" r="A12" t="s">
        <v>490</v>
      </c>
      <c s="6" r="B12" t="n">
        <v>1</v>
      </c>
      <c s="6" r="C12" t="n">
        <v>3</v>
      </c>
      <c s="6" r="D12" t="n">
        <v>10</v>
      </c>
      <c s="6" r="E12" t="n">
        <v>-5</v>
      </c>
    </row>
    <row r="13" spans="1:5">
      <c s="4" r="A13" t="s">
        <v>496</v>
      </c>
      <c s="6" r="B13" t="n">
        <v>-2</v>
      </c>
      <c s="6" r="C13" t="n">
        <v>-4</v>
      </c>
      <c s="6" r="D13" t="n">
        <v>-16</v>
      </c>
      <c s="6" r="E13" t="n">
        <v>8</v>
      </c>
    </row>
    <row r="14" spans="1:5">
      <c s="4" r="A14" t="s">
        <v>498</v>
      </c>
    </row>
    <row r="15" spans="1:5">
      <c s="3" r="A15" t="s">
        <v>495</v>
      </c>
    </row>
    <row r="16" spans="1:5">
      <c s="4" r="A16" t="s">
        <v>83</v>
      </c>
      <c s="7" r="B16" t="n">
        <v>-3</v>
      </c>
      <c s="6" r="C16" t="n">
        <v>-2</v>
      </c>
      <c s="6" r="D16" t="n">
        <v>-6</v>
      </c>
      <c s="6" r="E16" t="n">
        <v>-5</v>
      </c>
    </row>
    <row r="17" spans="1:5">
      <c s="4" r="A17" t="s">
        <v>499</v>
      </c>
    </row>
    <row r="18" spans="1:5">
      <c s="3" r="A18" t="s">
        <v>495</v>
      </c>
    </row>
    <row r="19" spans="1:5">
      <c s="4" r="A19" t="s">
        <v>83</v>
      </c>
      <c s="6" r="E19" t="n">
        <v>-3</v>
      </c>
    </row>
    <row r="20" spans="1:5">
      <c s="4" r="A20" t="s">
        <v>500</v>
      </c>
    </row>
    <row r="21" spans="1:5">
      <c s="3" r="A21" t="s">
        <v>495</v>
      </c>
    </row>
    <row r="22" spans="1:5">
      <c s="4" r="A22" t="s">
        <v>86</v>
      </c>
      <c s="7" r="C22" t="n">
        <v>-5</v>
      </c>
      <c s="7" r="D22" t="n">
        <v>-20</v>
      </c>
      <c s="7" r="E22" t="n">
        <v>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s="1" r="A1" t="s">
        <v>501</v>
      </c>
      <c s="2" r="B1" t="s">
        <v>321</v>
      </c>
      <c s="2" r="H1" t="s">
        <v>1</v>
      </c>
    </row>
    <row r="2" spans="1:9">
      <c s="2" r="B2" t="s">
        <v>502</v>
      </c>
      <c s="2" r="C2" t="s">
        <v>503</v>
      </c>
      <c s="2" r="D2" t="s">
        <v>504</v>
      </c>
      <c s="2" r="E2" t="s">
        <v>505</v>
      </c>
      <c s="2" r="F2" t="s">
        <v>506</v>
      </c>
      <c s="2" r="G2" t="s">
        <v>25</v>
      </c>
      <c s="2" r="H2" t="s">
        <v>2</v>
      </c>
      <c s="2" r="I2" t="s">
        <v>71</v>
      </c>
    </row>
    <row r="3" spans="1:9">
      <c s="3" r="A3" t="s">
        <v>507</v>
      </c>
    </row>
    <row r="4" spans="1:9">
      <c s="4" r="A4" t="s">
        <v>133</v>
      </c>
      <c s="7" r="H4" t="n">
        <v>500000000</v>
      </c>
    </row>
    <row r="5" spans="1:9">
      <c s="4" r="A5" t="s">
        <v>508</v>
      </c>
      <c s="6" r="H5" t="n">
        <v>500000000</v>
      </c>
      <c s="7" r="I5" t="n">
        <v>300000000</v>
      </c>
    </row>
    <row r="6" spans="1:9">
      <c s="4" r="A6" t="s">
        <v>509</v>
      </c>
      <c s="7" r="H6" t="n">
        <v>650000000</v>
      </c>
    </row>
    <row r="7" spans="1:9">
      <c s="4" r="A7" t="s">
        <v>510</v>
      </c>
    </row>
    <row r="8" spans="1:9">
      <c s="3" r="A8" t="s">
        <v>507</v>
      </c>
    </row>
    <row r="9" spans="1:9">
      <c s="4" r="A9" t="s">
        <v>133</v>
      </c>
      <c s="7" r="B9" t="n">
        <v>250000000</v>
      </c>
      <c s="7" r="D9" t="n">
        <v>100000000</v>
      </c>
      <c s="7" r="G9" t="n">
        <v>150000000</v>
      </c>
    </row>
    <row r="10" spans="1:9">
      <c s="4" r="A10" t="s">
        <v>511</v>
      </c>
      <c s="12" r="B10" t="n">
        <v>3.3</v>
      </c>
      <c s="12" r="C10" t="n">
        <v>0.5</v>
      </c>
      <c s="12" r="D10" t="n">
        <v>1.2</v>
      </c>
      <c s="12" r="E10" t="n">
        <v>0.9</v>
      </c>
      <c s="6" r="F10" t="n">
        <v>2</v>
      </c>
    </row>
    <row r="11" spans="1:9">
      <c s="4" r="A11" t="s">
        <v>508</v>
      </c>
      <c s="7" r="B11" t="n">
        <v>250000000</v>
      </c>
      <c s="7" r="D11" t="n">
        <v>100000000</v>
      </c>
      <c s="7" r="F11" t="n">
        <v>150000000</v>
      </c>
    </row>
    <row r="12" spans="1:9">
      <c s="4" r="A12" t="s">
        <v>512</v>
      </c>
      <c s="8" r="B12" t="n">
        <v>60.49</v>
      </c>
      <c s="8" r="D12" t="n">
        <v>56.95</v>
      </c>
      <c s="8" r="F12" t="n">
        <v>53.37</v>
      </c>
    </row>
    <row r="13" spans="1:9">
      <c s="4" r="A13" t="s">
        <v>513</v>
      </c>
    </row>
    <row r="14" spans="1:9">
      <c s="3" r="A14" t="s">
        <v>507</v>
      </c>
    </row>
    <row r="15" spans="1:9">
      <c s="4" r="A15" t="s">
        <v>514</v>
      </c>
      <c s="8" r="C15" t="n">
        <v>58.33</v>
      </c>
      <c s="8" r="E15" t="n">
        <v>53.15</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5</v>
      </c>
      <c s="2" r="B1" t="s">
        <v>2</v>
      </c>
      <c s="2" r="C1" t="s">
        <v>25</v>
      </c>
    </row>
    <row r="2" spans="1:3">
      <c s="3" r="A2" t="s">
        <v>516</v>
      </c>
    </row>
    <row r="3" spans="1:3">
      <c s="4" r="A3" t="s">
        <v>37</v>
      </c>
      <c s="7" r="B3" t="n">
        <v>169</v>
      </c>
      <c s="7" r="C3" t="n">
        <v>243</v>
      </c>
    </row>
    <row r="4" spans="1:3">
      <c s="4" r="A4" t="s">
        <v>517</v>
      </c>
    </row>
    <row r="5" spans="1:3">
      <c s="3" r="A5" t="s">
        <v>516</v>
      </c>
    </row>
    <row r="6" spans="1:3">
      <c s="4" r="A6" t="s">
        <v>518</v>
      </c>
      <c s="6" r="B6" t="n">
        <v>40</v>
      </c>
      <c s="6" r="C6" t="n">
        <v>35</v>
      </c>
    </row>
    <row r="7" spans="1:3">
      <c s="4" r="A7" t="s">
        <v>519</v>
      </c>
    </row>
    <row r="8" spans="1:3">
      <c s="3" r="A8" t="s">
        <v>516</v>
      </c>
    </row>
    <row r="9" spans="1:3">
      <c s="4" r="A9" t="s">
        <v>520</v>
      </c>
      <c s="6" r="B9" t="n">
        <v>45</v>
      </c>
      <c s="6" r="C9" t="n">
        <v>43</v>
      </c>
    </row>
    <row r="10" spans="1:3">
      <c s="4" r="A10" t="s">
        <v>521</v>
      </c>
    </row>
    <row r="11" spans="1:3">
      <c s="3" r="A11" t="s">
        <v>516</v>
      </c>
    </row>
    <row r="12" spans="1:3">
      <c s="4" r="A12" t="s">
        <v>522</v>
      </c>
      <c s="6" r="B12" t="n">
        <v>36</v>
      </c>
      <c s="6" r="C12" t="n">
        <v>40</v>
      </c>
    </row>
    <row r="13" spans="1:3">
      <c s="4" r="A13" t="s">
        <v>523</v>
      </c>
    </row>
    <row r="14" spans="1:3">
      <c s="3" r="A14" t="s">
        <v>516</v>
      </c>
    </row>
    <row r="15" spans="1:3">
      <c s="4" r="A15" t="s">
        <v>522</v>
      </c>
      <c s="6" r="B15" t="n">
        <v>48</v>
      </c>
      <c s="6" r="C15" t="n">
        <v>47</v>
      </c>
    </row>
    <row r="16" spans="1:3">
      <c s="4" r="A16" t="s">
        <v>492</v>
      </c>
    </row>
    <row r="17" spans="1:3">
      <c s="3" r="A17" t="s">
        <v>516</v>
      </c>
    </row>
    <row r="18" spans="1:3">
      <c s="4" r="A18" t="s">
        <v>524</v>
      </c>
      <c s="6" r="C18" t="n">
        <v>78</v>
      </c>
    </row>
    <row r="19" spans="1:3">
      <c s="4" r="A19" t="s">
        <v>525</v>
      </c>
    </row>
    <row r="20" spans="1:3">
      <c s="3" r="A20" t="s">
        <v>516</v>
      </c>
    </row>
    <row r="21" spans="1:3">
      <c s="4" r="A21" t="s">
        <v>37</v>
      </c>
      <c s="6" r="B21" t="n">
        <v>40</v>
      </c>
      <c s="6" r="C21" t="n">
        <v>35</v>
      </c>
    </row>
    <row r="22" spans="1:3">
      <c s="4" r="A22" t="s">
        <v>526</v>
      </c>
    </row>
    <row r="23" spans="1:3">
      <c s="3" r="A23" t="s">
        <v>516</v>
      </c>
    </row>
    <row r="24" spans="1:3">
      <c s="4" r="A24" t="s">
        <v>518</v>
      </c>
      <c s="6" r="B24" t="n">
        <v>40</v>
      </c>
      <c s="6" r="C24" t="n">
        <v>35</v>
      </c>
    </row>
    <row r="25" spans="1:3">
      <c s="4" r="A25" t="s">
        <v>527</v>
      </c>
    </row>
    <row r="26" spans="1:3">
      <c s="3" r="A26" t="s">
        <v>516</v>
      </c>
    </row>
    <row r="27" spans="1:3">
      <c s="4" r="A27" t="s">
        <v>37</v>
      </c>
      <c s="6" r="B27" t="n">
        <v>81</v>
      </c>
      <c s="6" r="C27" t="n">
        <v>161</v>
      </c>
    </row>
    <row r="28" spans="1:3">
      <c s="4" r="A28" t="s">
        <v>528</v>
      </c>
    </row>
    <row r="29" spans="1:3">
      <c s="3" r="A29" t="s">
        <v>516</v>
      </c>
    </row>
    <row r="30" spans="1:3">
      <c s="4" r="A30" t="s">
        <v>520</v>
      </c>
      <c s="6" r="B30" t="n">
        <v>45</v>
      </c>
      <c s="6" r="C30" t="n">
        <v>43</v>
      </c>
    </row>
    <row r="31" spans="1:3">
      <c s="4" r="A31" t="s">
        <v>529</v>
      </c>
    </row>
    <row r="32" spans="1:3">
      <c s="3" r="A32" t="s">
        <v>516</v>
      </c>
    </row>
    <row r="33" spans="1:3">
      <c s="4" r="A33" t="s">
        <v>522</v>
      </c>
      <c s="6" r="B33" t="n">
        <v>36</v>
      </c>
      <c s="6" r="C33" t="n">
        <v>40</v>
      </c>
    </row>
    <row r="34" spans="1:3">
      <c s="4" r="A34" t="s">
        <v>530</v>
      </c>
    </row>
    <row r="35" spans="1:3">
      <c s="3" r="A35" t="s">
        <v>516</v>
      </c>
    </row>
    <row r="36" spans="1:3">
      <c s="4" r="A36" t="s">
        <v>524</v>
      </c>
      <c s="6" r="C36" t="n">
        <v>78</v>
      </c>
    </row>
    <row r="37" spans="1:3">
      <c s="4" r="A37" t="s">
        <v>531</v>
      </c>
    </row>
    <row r="38" spans="1:3">
      <c s="3" r="A38" t="s">
        <v>516</v>
      </c>
    </row>
    <row r="39" spans="1:3">
      <c s="4" r="A39" t="s">
        <v>37</v>
      </c>
      <c s="6" r="B39" t="n">
        <v>48</v>
      </c>
      <c s="6" r="C39" t="n">
        <v>47</v>
      </c>
    </row>
    <row r="40" spans="1:3">
      <c s="4" r="A40" t="s">
        <v>532</v>
      </c>
    </row>
    <row r="41" spans="1:3">
      <c s="3" r="A41" t="s">
        <v>516</v>
      </c>
    </row>
    <row r="42" spans="1:3">
      <c s="4" r="A42" t="s">
        <v>522</v>
      </c>
      <c s="7" r="B42" t="n">
        <v>48</v>
      </c>
      <c s="7" r="C42" t="n">
        <v>4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3</v>
      </c>
      <c s="2" r="B1" t="s">
        <v>1</v>
      </c>
    </row>
    <row r="2" spans="1:3">
      <c s="2" r="B2" t="s">
        <v>2</v>
      </c>
      <c s="2" r="C2" t="s">
        <v>25</v>
      </c>
    </row>
    <row r="3" spans="1:3">
      <c s="3" r="A3" t="s">
        <v>287</v>
      </c>
    </row>
    <row r="4" spans="1:3">
      <c s="4" r="A4" t="s">
        <v>534</v>
      </c>
      <c s="7" r="B4" t="n">
        <v>9530</v>
      </c>
      <c s="7" r="C4" t="n">
        <v>8929</v>
      </c>
    </row>
    <row r="5" spans="1:3">
      <c s="4" r="A5" t="s">
        <v>535</v>
      </c>
      <c s="6" r="B5" t="n">
        <v>577</v>
      </c>
    </row>
    <row r="6" spans="1:3">
      <c s="4" r="A6" t="s">
        <v>536</v>
      </c>
    </row>
    <row r="7" spans="1:3">
      <c s="3" r="A7" t="s">
        <v>287</v>
      </c>
    </row>
    <row r="8" spans="1:3">
      <c s="4" r="A8" t="s">
        <v>534</v>
      </c>
      <c s="6" r="B8" t="n">
        <v>9500</v>
      </c>
      <c s="6" r="C8" t="n">
        <v>8900</v>
      </c>
    </row>
    <row r="9" spans="1:3">
      <c s="4" r="A9" t="s">
        <v>537</v>
      </c>
    </row>
    <row r="10" spans="1:3">
      <c s="3" r="A10" t="s">
        <v>287</v>
      </c>
    </row>
    <row r="11" spans="1:3">
      <c s="4" r="A11" t="s">
        <v>538</v>
      </c>
      <c s="7" r="B11" t="n">
        <v>10400</v>
      </c>
      <c s="7" r="C11" t="n">
        <v>9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9</v>
      </c>
      <c s="2" r="B1" t="s">
        <v>2</v>
      </c>
      <c s="2" r="C1" t="s">
        <v>25</v>
      </c>
    </row>
    <row r="2" spans="1:3">
      <c s="4" r="A2" t="s">
        <v>540</v>
      </c>
    </row>
    <row r="3" spans="1:3">
      <c s="3" r="A3" t="s">
        <v>541</v>
      </c>
    </row>
    <row r="4" spans="1:3">
      <c s="4" r="A4" t="s">
        <v>542</v>
      </c>
      <c s="7" r="B4" t="n">
        <v>95</v>
      </c>
      <c s="7" r="C4" t="n">
        <v>94</v>
      </c>
    </row>
    <row r="5" spans="1:3">
      <c s="4" r="A5" t="s">
        <v>543</v>
      </c>
      <c s="6" r="B5" t="n">
        <v>95</v>
      </c>
      <c s="6" r="C5" t="n">
        <v>93</v>
      </c>
    </row>
    <row r="6" spans="1:3">
      <c s="4" r="A6" t="s">
        <v>544</v>
      </c>
    </row>
    <row r="7" spans="1:3">
      <c s="3" r="A7" t="s">
        <v>541</v>
      </c>
    </row>
    <row r="8" spans="1:3">
      <c s="4" r="A8" t="s">
        <v>545</v>
      </c>
      <c s="6" r="B8" t="n">
        <v>98</v>
      </c>
      <c s="6" r="C8" t="n">
        <v>110</v>
      </c>
    </row>
    <row r="9" spans="1:3">
      <c s="4" r="A9" t="s">
        <v>546</v>
      </c>
    </row>
    <row r="10" spans="1:3">
      <c s="3" r="A10" t="s">
        <v>541</v>
      </c>
    </row>
    <row r="11" spans="1:3">
      <c s="4" r="A11" t="s">
        <v>547</v>
      </c>
      <c s="7" r="B11" t="n">
        <v>68</v>
      </c>
      <c s="7" r="C11" t="n">
        <v>8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48</v>
      </c>
      <c s="2" r="B1" t="s">
        <v>2</v>
      </c>
      <c s="2" r="C1" t="s">
        <v>25</v>
      </c>
      <c s="2" r="D1" t="s">
        <v>71</v>
      </c>
      <c s="2" r="E1" t="s">
        <v>549</v>
      </c>
    </row>
    <row r="2" spans="1:5">
      <c s="3" r="A2" t="s">
        <v>26</v>
      </c>
    </row>
    <row r="3" spans="1:5">
      <c s="4" r="A3" t="s">
        <v>27</v>
      </c>
      <c s="7" r="B3" t="n">
        <v>39</v>
      </c>
      <c s="7" r="C3" t="n">
        <v>39</v>
      </c>
      <c s="7" r="D3" t="n">
        <v>273</v>
      </c>
      <c s="7" r="E3" t="n">
        <v>1307</v>
      </c>
    </row>
    <row r="4" spans="1:5">
      <c s="4" r="A4" t="s">
        <v>119</v>
      </c>
      <c s="6" r="B4" t="n">
        <v>2237</v>
      </c>
      <c s="6" r="C4" t="n">
        <v>2306</v>
      </c>
    </row>
    <row r="5" spans="1:5">
      <c s="4" r="A5" t="s">
        <v>32</v>
      </c>
      <c s="6" r="B5" t="n">
        <v>2276</v>
      </c>
      <c s="6" r="C5" t="n">
        <v>2345</v>
      </c>
    </row>
    <row r="6" spans="1:5">
      <c s="4" r="A6" t="s">
        <v>550</v>
      </c>
      <c s="6" r="B6" t="n">
        <v>10841</v>
      </c>
      <c s="6" r="C6" t="n">
        <v>10665</v>
      </c>
    </row>
    <row r="7" spans="1:5">
      <c s="4" r="A7" t="s">
        <v>31</v>
      </c>
      <c s="6" r="B7" t="n">
        <v>7635</v>
      </c>
      <c s="6" r="C7" t="n">
        <v>7357</v>
      </c>
    </row>
    <row r="8" spans="1:5">
      <c s="4" r="A8" t="s">
        <v>37</v>
      </c>
      <c s="6" r="B8" t="n">
        <v>20752</v>
      </c>
      <c s="6" r="C8" t="n">
        <v>20367</v>
      </c>
    </row>
    <row r="9" spans="1:5">
      <c s="3" r="A9" t="s">
        <v>38</v>
      </c>
    </row>
    <row r="10" spans="1:5">
      <c s="4" r="A10" t="s">
        <v>42</v>
      </c>
      <c s="6" r="B10" t="n">
        <v>614</v>
      </c>
      <c s="6" r="C10" t="n">
        <v>253</v>
      </c>
    </row>
    <row r="11" spans="1:5">
      <c s="4" r="A11" t="s">
        <v>551</v>
      </c>
      <c s="6" r="B11" t="n">
        <v>2192</v>
      </c>
      <c s="6" r="C11" t="n">
        <v>2257</v>
      </c>
    </row>
    <row r="12" spans="1:5">
      <c s="4" r="A12" t="s">
        <v>43</v>
      </c>
      <c s="6" r="B12" t="n">
        <v>2806</v>
      </c>
      <c s="6" r="C12" t="n">
        <v>2510</v>
      </c>
    </row>
    <row r="13" spans="1:5">
      <c s="4" r="A13" t="s">
        <v>44</v>
      </c>
      <c s="6" r="B13" t="n">
        <v>8916</v>
      </c>
      <c s="6" r="C13" t="n">
        <v>8676</v>
      </c>
    </row>
    <row r="14" spans="1:5">
      <c s="4" r="A14" t="s">
        <v>47</v>
      </c>
      <c s="6" r="B14" t="n">
        <v>3802</v>
      </c>
      <c s="6" r="C14" t="n">
        <v>3814</v>
      </c>
    </row>
    <row r="15" spans="1:5">
      <c s="4" r="A15" t="s">
        <v>48</v>
      </c>
      <c s="6" r="B15" t="n">
        <v>15524</v>
      </c>
      <c s="6" r="C15" t="n">
        <v>15000</v>
      </c>
    </row>
    <row r="16" spans="1:5">
      <c s="3" r="A16" t="s">
        <v>552</v>
      </c>
    </row>
    <row r="17" spans="1:5">
      <c s="4" r="A17" t="s">
        <v>553</v>
      </c>
      <c s="6" r="B17" t="n">
        <v>5208</v>
      </c>
      <c s="6" r="C17" t="n">
        <v>5345</v>
      </c>
    </row>
    <row r="18" spans="1:5">
      <c s="4" r="A18" t="s">
        <v>58</v>
      </c>
      <c s="6" r="B18" t="n">
        <v>20</v>
      </c>
      <c s="6" r="C18" t="n">
        <v>22</v>
      </c>
    </row>
    <row r="19" spans="1:5">
      <c s="4" r="A19" t="s">
        <v>59</v>
      </c>
      <c s="6" r="B19" t="n">
        <v>5228</v>
      </c>
      <c s="6" r="C19" t="n">
        <v>5367</v>
      </c>
    </row>
    <row r="20" spans="1:5">
      <c s="4" r="A20" t="s">
        <v>60</v>
      </c>
      <c s="6" r="B20" t="n">
        <v>20752</v>
      </c>
      <c s="6" r="C20" t="n">
        <v>20367</v>
      </c>
    </row>
    <row r="21" spans="1:5">
      <c s="4" r="A21" t="s">
        <v>554</v>
      </c>
    </row>
    <row r="22" spans="1:5">
      <c s="3" r="A22" t="s">
        <v>26</v>
      </c>
    </row>
    <row r="23" spans="1:5">
      <c s="4" r="A23" t="s">
        <v>555</v>
      </c>
      <c s="6" r="B23" t="n">
        <v>-46312</v>
      </c>
      <c s="6" r="C23" t="n">
        <v>-44833</v>
      </c>
    </row>
    <row r="24" spans="1:5">
      <c s="4" r="A24" t="s">
        <v>37</v>
      </c>
      <c s="6" r="B24" t="n">
        <v>-46312</v>
      </c>
      <c s="6" r="C24" t="n">
        <v>-44833</v>
      </c>
    </row>
    <row r="25" spans="1:5">
      <c s="3" r="A25" t="s">
        <v>38</v>
      </c>
    </row>
    <row r="26" spans="1:5">
      <c s="4" r="A26" t="s">
        <v>556</v>
      </c>
      <c s="6" r="B26" t="n">
        <v>-7490</v>
      </c>
      <c s="6" r="C26" t="n">
        <v>-7365</v>
      </c>
    </row>
    <row r="27" spans="1:5">
      <c s="4" r="A27" t="s">
        <v>48</v>
      </c>
      <c s="6" r="B27" t="n">
        <v>-7490</v>
      </c>
      <c s="6" r="C27" t="n">
        <v>-7365</v>
      </c>
    </row>
    <row r="28" spans="1:5">
      <c s="3" r="A28" t="s">
        <v>552</v>
      </c>
    </row>
    <row r="29" spans="1:5">
      <c s="4" r="A29" t="s">
        <v>553</v>
      </c>
      <c s="6" r="B29" t="n">
        <v>-38822</v>
      </c>
      <c s="6" r="C29" t="n">
        <v>-37468</v>
      </c>
    </row>
    <row r="30" spans="1:5">
      <c s="4" r="A30" t="s">
        <v>59</v>
      </c>
      <c s="6" r="B30" t="n">
        <v>-38822</v>
      </c>
      <c s="6" r="C30" t="n">
        <v>-37468</v>
      </c>
    </row>
    <row r="31" spans="1:5">
      <c s="4" r="A31" t="s">
        <v>60</v>
      </c>
      <c s="6" r="B31" t="n">
        <v>-46312</v>
      </c>
      <c s="6" r="C31" t="n">
        <v>-44833</v>
      </c>
    </row>
    <row r="32" spans="1:5">
      <c s="4" r="A32" t="s">
        <v>557</v>
      </c>
    </row>
    <row r="33" spans="1:5">
      <c s="3" r="A33" t="s">
        <v>26</v>
      </c>
    </row>
    <row r="34" spans="1:5">
      <c s="4" r="A34" t="s">
        <v>27</v>
      </c>
      <c s="6" r="D34" t="n">
        <v>148</v>
      </c>
      <c s="6" r="E34" t="n">
        <v>1235</v>
      </c>
    </row>
    <row r="35" spans="1:5">
      <c s="4" r="A35" t="s">
        <v>119</v>
      </c>
      <c s="6" r="B35" t="n">
        <v>6</v>
      </c>
      <c s="6" r="C35" t="n">
        <v>3</v>
      </c>
    </row>
    <row r="36" spans="1:5">
      <c s="4" r="A36" t="s">
        <v>32</v>
      </c>
      <c s="6" r="B36" t="n">
        <v>6</v>
      </c>
      <c s="6" r="C36" t="n">
        <v>3</v>
      </c>
    </row>
    <row r="37" spans="1:5">
      <c s="4" r="A37" t="s">
        <v>555</v>
      </c>
      <c s="6" r="B37" t="n">
        <v>19194</v>
      </c>
      <c s="6" r="C37" t="n">
        <v>18557</v>
      </c>
    </row>
    <row r="38" spans="1:5">
      <c s="4" r="A38" t="s">
        <v>31</v>
      </c>
      <c s="6" r="B38" t="n">
        <v>15</v>
      </c>
      <c s="6" r="C38" t="n">
        <v>23</v>
      </c>
    </row>
    <row r="39" spans="1:5">
      <c s="4" r="A39" t="s">
        <v>37</v>
      </c>
      <c s="6" r="B39" t="n">
        <v>19215</v>
      </c>
      <c s="6" r="C39" t="n">
        <v>18583</v>
      </c>
    </row>
    <row r="40" spans="1:5">
      <c s="3" r="A40" t="s">
        <v>38</v>
      </c>
    </row>
    <row r="41" spans="1:5">
      <c s="4" r="A41" t="s">
        <v>42</v>
      </c>
      <c s="6" r="B41" t="n">
        <v>500</v>
      </c>
      <c s="6" r="C41" t="n">
        <v>41</v>
      </c>
    </row>
    <row r="42" spans="1:5">
      <c s="4" r="A42" t="s">
        <v>551</v>
      </c>
      <c s="6" r="B42" t="n">
        <v>84</v>
      </c>
      <c s="6" r="C42" t="n">
        <v>83</v>
      </c>
    </row>
    <row r="43" spans="1:5">
      <c s="4" r="A43" t="s">
        <v>43</v>
      </c>
      <c s="6" r="B43" t="n">
        <v>584</v>
      </c>
      <c s="6" r="C43" t="n">
        <v>124</v>
      </c>
    </row>
    <row r="44" spans="1:5">
      <c s="4" r="A44" t="s">
        <v>44</v>
      </c>
      <c s="6" r="B44" t="n">
        <v>6073</v>
      </c>
      <c s="6" r="C44" t="n">
        <v>5801</v>
      </c>
    </row>
    <row r="45" spans="1:5">
      <c s="4" r="A45" t="s">
        <v>556</v>
      </c>
      <c s="6" r="B45" t="n">
        <v>7334</v>
      </c>
      <c s="6" r="C45" t="n">
        <v>7289</v>
      </c>
    </row>
    <row r="46" spans="1:5">
      <c s="4" r="A46" t="s">
        <v>47</v>
      </c>
      <c s="6" r="B46" t="n">
        <v>16</v>
      </c>
      <c s="6" r="C46" t="n">
        <v>24</v>
      </c>
    </row>
    <row r="47" spans="1:5">
      <c s="4" r="A47" t="s">
        <v>48</v>
      </c>
      <c s="6" r="B47" t="n">
        <v>14007</v>
      </c>
      <c s="6" r="C47" t="n">
        <v>13238</v>
      </c>
    </row>
    <row r="48" spans="1:5">
      <c s="3" r="A48" t="s">
        <v>552</v>
      </c>
    </row>
    <row r="49" spans="1:5">
      <c s="4" r="A49" t="s">
        <v>553</v>
      </c>
      <c s="6" r="B49" t="n">
        <v>5208</v>
      </c>
      <c s="6" r="C49" t="n">
        <v>5345</v>
      </c>
    </row>
    <row r="50" spans="1:5">
      <c s="4" r="A50" t="s">
        <v>59</v>
      </c>
      <c s="6" r="B50" t="n">
        <v>5208</v>
      </c>
      <c s="6" r="C50" t="n">
        <v>5345</v>
      </c>
    </row>
    <row r="51" spans="1:5">
      <c s="4" r="A51" t="s">
        <v>60</v>
      </c>
      <c s="6" r="B51" t="n">
        <v>19215</v>
      </c>
      <c s="6" r="C51" t="n">
        <v>18583</v>
      </c>
    </row>
    <row r="52" spans="1:5">
      <c s="4" r="A52" t="s">
        <v>558</v>
      </c>
    </row>
    <row r="53" spans="1:5">
      <c s="3" r="A53" t="s">
        <v>26</v>
      </c>
    </row>
    <row r="54" spans="1:5">
      <c s="4" r="A54" t="s">
        <v>119</v>
      </c>
      <c s="6" r="B54" t="n">
        <v>7</v>
      </c>
      <c s="6" r="C54" t="n">
        <v>6</v>
      </c>
    </row>
    <row r="55" spans="1:5">
      <c s="4" r="A55" t="s">
        <v>32</v>
      </c>
      <c s="6" r="B55" t="n">
        <v>7</v>
      </c>
      <c s="6" r="C55" t="n">
        <v>6</v>
      </c>
    </row>
    <row r="56" spans="1:5">
      <c s="4" r="A56" t="s">
        <v>555</v>
      </c>
      <c s="6" r="B56" t="n">
        <v>19628</v>
      </c>
      <c s="6" r="C56" t="n">
        <v>18911</v>
      </c>
    </row>
    <row r="57" spans="1:5">
      <c s="4" r="A57" t="s">
        <v>31</v>
      </c>
      <c s="6" r="B57" t="n">
        <v>30</v>
      </c>
      <c s="6" r="C57" t="n">
        <v>29</v>
      </c>
    </row>
    <row r="58" spans="1:5">
      <c s="4" r="A58" t="s">
        <v>37</v>
      </c>
      <c s="6" r="B58" t="n">
        <v>19665</v>
      </c>
      <c s="6" r="C58" t="n">
        <v>18946</v>
      </c>
    </row>
    <row r="59" spans="1:5">
      <c s="3" r="A59" t="s">
        <v>38</v>
      </c>
    </row>
    <row r="60" spans="1:5">
      <c s="4" r="A60" t="s">
        <v>551</v>
      </c>
      <c s="6" r="B60" t="n">
        <v>11</v>
      </c>
      <c s="6" r="C60" t="n">
        <v>9</v>
      </c>
    </row>
    <row r="61" spans="1:5">
      <c s="4" r="A61" t="s">
        <v>43</v>
      </c>
      <c s="6" r="B61" t="n">
        <v>11</v>
      </c>
      <c s="6" r="C61" t="n">
        <v>9</v>
      </c>
    </row>
    <row r="62" spans="1:5">
      <c s="4" r="A62" t="s">
        <v>44</v>
      </c>
      <c s="6" r="B62" t="n">
        <v>304</v>
      </c>
      <c s="6" r="C62" t="n">
        <v>304</v>
      </c>
    </row>
    <row r="63" spans="1:5">
      <c s="4" r="A63" t="s">
        <v>556</v>
      </c>
      <c s="6" r="B63" t="n">
        <v>156</v>
      </c>
      <c s="6" r="C63" t="n">
        <v>76</v>
      </c>
    </row>
    <row r="64" spans="1:5">
      <c s="4" r="A64" t="s">
        <v>48</v>
      </c>
      <c s="6" r="B64" t="n">
        <v>471</v>
      </c>
      <c s="6" r="C64" t="n">
        <v>389</v>
      </c>
    </row>
    <row r="65" spans="1:5">
      <c s="3" r="A65" t="s">
        <v>552</v>
      </c>
    </row>
    <row r="66" spans="1:5">
      <c s="4" r="A66" t="s">
        <v>553</v>
      </c>
      <c s="6" r="B66" t="n">
        <v>19194</v>
      </c>
      <c s="6" r="C66" t="n">
        <v>18557</v>
      </c>
    </row>
    <row r="67" spans="1:5">
      <c s="4" r="A67" t="s">
        <v>59</v>
      </c>
      <c s="6" r="B67" t="n">
        <v>19194</v>
      </c>
      <c s="6" r="C67" t="n">
        <v>18557</v>
      </c>
    </row>
    <row r="68" spans="1:5">
      <c s="4" r="A68" t="s">
        <v>60</v>
      </c>
      <c s="6" r="B68" t="n">
        <v>19665</v>
      </c>
      <c s="6" r="C68" t="n">
        <v>18946</v>
      </c>
    </row>
    <row r="69" spans="1:5">
      <c s="4" r="A69" t="s">
        <v>559</v>
      </c>
    </row>
    <row r="70" spans="1:5">
      <c s="3" r="A70" t="s">
        <v>26</v>
      </c>
    </row>
    <row r="71" spans="1:5">
      <c s="4" r="A71" t="s">
        <v>27</v>
      </c>
      <c s="6" r="B71" t="n">
        <v>39</v>
      </c>
      <c s="6" r="C71" t="n">
        <v>39</v>
      </c>
      <c s="7" r="D71" t="n">
        <v>125</v>
      </c>
      <c s="7" r="E71" t="n">
        <v>72</v>
      </c>
    </row>
    <row r="72" spans="1:5">
      <c s="4" r="A72" t="s">
        <v>119</v>
      </c>
      <c s="6" r="B72" t="n">
        <v>2224</v>
      </c>
      <c s="6" r="C72" t="n">
        <v>2297</v>
      </c>
    </row>
    <row r="73" spans="1:5">
      <c s="4" r="A73" t="s">
        <v>32</v>
      </c>
      <c s="6" r="B73" t="n">
        <v>2263</v>
      </c>
      <c s="6" r="C73" t="n">
        <v>2336</v>
      </c>
    </row>
    <row r="74" spans="1:5">
      <c s="4" r="A74" t="s">
        <v>550</v>
      </c>
      <c s="6" r="B74" t="n">
        <v>10841</v>
      </c>
      <c s="6" r="C74" t="n">
        <v>10665</v>
      </c>
    </row>
    <row r="75" spans="1:5">
      <c s="4" r="A75" t="s">
        <v>555</v>
      </c>
      <c s="6" r="B75" t="n">
        <v>7490</v>
      </c>
      <c s="6" r="C75" t="n">
        <v>7365</v>
      </c>
    </row>
    <row r="76" spans="1:5">
      <c s="4" r="A76" t="s">
        <v>31</v>
      </c>
      <c s="6" r="B76" t="n">
        <v>7590</v>
      </c>
      <c s="6" r="C76" t="n">
        <v>7305</v>
      </c>
    </row>
    <row r="77" spans="1:5">
      <c s="4" r="A77" t="s">
        <v>37</v>
      </c>
      <c s="6" r="B77" t="n">
        <v>28184</v>
      </c>
      <c s="6" r="C77" t="n">
        <v>27671</v>
      </c>
    </row>
    <row r="78" spans="1:5">
      <c s="3" r="A78" t="s">
        <v>38</v>
      </c>
    </row>
    <row r="79" spans="1:5">
      <c s="4" r="A79" t="s">
        <v>42</v>
      </c>
      <c s="6" r="B79" t="n">
        <v>114</v>
      </c>
      <c s="6" r="C79" t="n">
        <v>212</v>
      </c>
    </row>
    <row r="80" spans="1:5">
      <c s="4" r="A80" t="s">
        <v>551</v>
      </c>
      <c s="6" r="B80" t="n">
        <v>2097</v>
      </c>
      <c s="6" r="C80" t="n">
        <v>2165</v>
      </c>
    </row>
    <row r="81" spans="1:5">
      <c s="4" r="A81" t="s">
        <v>43</v>
      </c>
      <c s="6" r="B81" t="n">
        <v>2211</v>
      </c>
      <c s="6" r="C81" t="n">
        <v>2377</v>
      </c>
    </row>
    <row r="82" spans="1:5">
      <c s="4" r="A82" t="s">
        <v>44</v>
      </c>
      <c s="6" r="B82" t="n">
        <v>2539</v>
      </c>
      <c s="6" r="C82" t="n">
        <v>2571</v>
      </c>
    </row>
    <row r="83" spans="1:5">
      <c s="4" r="A83" t="s">
        <v>47</v>
      </c>
      <c s="6" r="B83" t="n">
        <v>3786</v>
      </c>
      <c s="6" r="C83" t="n">
        <v>3790</v>
      </c>
    </row>
    <row r="84" spans="1:5">
      <c s="4" r="A84" t="s">
        <v>48</v>
      </c>
      <c s="6" r="B84" t="n">
        <v>8536</v>
      </c>
      <c s="6" r="C84" t="n">
        <v>8738</v>
      </c>
    </row>
    <row r="85" spans="1:5">
      <c s="3" r="A85" t="s">
        <v>552</v>
      </c>
    </row>
    <row r="86" spans="1:5">
      <c s="4" r="A86" t="s">
        <v>553</v>
      </c>
      <c s="6" r="B86" t="n">
        <v>19628</v>
      </c>
      <c s="6" r="C86" t="n">
        <v>18911</v>
      </c>
    </row>
    <row r="87" spans="1:5">
      <c s="4" r="A87" t="s">
        <v>58</v>
      </c>
      <c s="6" r="B87" t="n">
        <v>20</v>
      </c>
      <c s="6" r="C87" t="n">
        <v>22</v>
      </c>
    </row>
    <row r="88" spans="1:5">
      <c s="4" r="A88" t="s">
        <v>59</v>
      </c>
      <c s="6" r="B88" t="n">
        <v>19648</v>
      </c>
      <c s="6" r="C88" t="n">
        <v>18933</v>
      </c>
    </row>
    <row r="89" spans="1:5">
      <c s="4" r="A89" t="s">
        <v>60</v>
      </c>
      <c s="7" r="B89" t="n">
        <v>28184</v>
      </c>
      <c s="7" r="C89" t="n">
        <v>2767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0</v>
      </c>
      <c s="2" r="B1" t="s">
        <v>2</v>
      </c>
      <c s="2" r="C1" t="s">
        <v>25</v>
      </c>
    </row>
    <row r="2" spans="1:3">
      <c s="3" r="A2" t="s">
        <v>561</v>
      </c>
    </row>
    <row r="3" spans="1:3">
      <c s="4" r="A3" t="s">
        <v>44</v>
      </c>
      <c s="7" r="B3" t="n">
        <v>8916</v>
      </c>
      <c s="7" r="C3" t="n">
        <v>8676</v>
      </c>
    </row>
    <row r="4" spans="1:3">
      <c s="4" r="A4" t="s">
        <v>557</v>
      </c>
    </row>
    <row r="5" spans="1:3">
      <c s="3" r="A5" t="s">
        <v>561</v>
      </c>
    </row>
    <row r="6" spans="1:3">
      <c s="4" r="A6" t="s">
        <v>44</v>
      </c>
      <c s="6" r="B6" t="n">
        <v>6073</v>
      </c>
      <c s="7" r="C6" t="n">
        <v>5801</v>
      </c>
    </row>
    <row r="7" spans="1:3">
      <c s="4" r="A7" t="s">
        <v>562</v>
      </c>
    </row>
    <row r="8" spans="1:3">
      <c s="3" r="A8" t="s">
        <v>561</v>
      </c>
    </row>
    <row r="9" spans="1:3">
      <c s="4" r="A9" t="s">
        <v>44</v>
      </c>
      <c s="7" r="B9" t="n">
        <v>1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v>
      </c>
      <c s="2" r="B1" t="s">
        <v>1</v>
      </c>
    </row>
    <row r="2" spans="1:3">
      <c s="2" r="B2" t="s">
        <v>2</v>
      </c>
      <c s="2" r="C2" t="s">
        <v>71</v>
      </c>
    </row>
    <row r="3" spans="1:3">
      <c s="3" r="A3" t="s">
        <v>106</v>
      </c>
    </row>
    <row r="4" spans="1:3">
      <c s="4" r="A4" t="s">
        <v>90</v>
      </c>
      <c s="7" r="B4" t="n">
        <v>542</v>
      </c>
      <c s="7" r="C4" t="n">
        <v>142</v>
      </c>
    </row>
    <row r="5" spans="1:3">
      <c s="3" r="A5" t="s">
        <v>107</v>
      </c>
    </row>
    <row r="6" spans="1:3">
      <c s="4" r="A6" t="s">
        <v>77</v>
      </c>
      <c s="6" r="B6" t="n">
        <v>652</v>
      </c>
      <c s="6" r="C6" t="n">
        <v>614</v>
      </c>
    </row>
    <row r="7" spans="1:3">
      <c s="4" r="A7" t="s">
        <v>108</v>
      </c>
      <c s="6" r="B7" t="n">
        <v>-14</v>
      </c>
      <c s="6" r="C7" t="n">
        <v>-42</v>
      </c>
    </row>
    <row r="8" spans="1:3">
      <c s="4" r="A8" t="s">
        <v>109</v>
      </c>
      <c s="6" r="B8" t="n">
        <v>44</v>
      </c>
      <c s="6" r="C8" t="n">
        <v>43</v>
      </c>
    </row>
    <row r="9" spans="1:3">
      <c s="4" r="A9" t="s">
        <v>110</v>
      </c>
      <c s="6" r="B9" t="n">
        <v>8</v>
      </c>
      <c s="6" r="C9" t="n">
        <v>1</v>
      </c>
    </row>
    <row r="10" spans="1:3">
      <c s="4" r="A10" t="s">
        <v>111</v>
      </c>
      <c s="6" r="B10" t="n">
        <v>18</v>
      </c>
      <c s="6" r="C10" t="n">
        <v>18</v>
      </c>
    </row>
    <row r="11" spans="1:3">
      <c s="4" r="A11" t="s">
        <v>112</v>
      </c>
      <c s="6" r="B11" t="n">
        <v>51</v>
      </c>
      <c s="6" r="C11" t="n">
        <v>30</v>
      </c>
    </row>
    <row r="12" spans="1:3">
      <c s="4" r="A12" t="s">
        <v>113</v>
      </c>
      <c s="6" r="B12" t="n">
        <v>-17</v>
      </c>
      <c s="6" r="C12" t="n">
        <v>-9</v>
      </c>
    </row>
    <row r="13" spans="1:3">
      <c s="4" r="A13" t="s">
        <v>114</v>
      </c>
      <c s="6" r="B13" t="n">
        <v>-10</v>
      </c>
      <c s="6" r="C13" t="n">
        <v>-6</v>
      </c>
    </row>
    <row r="14" spans="1:3">
      <c s="4" r="A14" t="s">
        <v>115</v>
      </c>
      <c s="6" r="B14" t="n">
        <v>42</v>
      </c>
      <c s="6" r="C14" t="n">
        <v>15</v>
      </c>
    </row>
    <row r="15" spans="1:3">
      <c s="4" r="A15" t="s">
        <v>116</v>
      </c>
      <c s="6" r="B15" t="n">
        <v>23</v>
      </c>
      <c s="6" r="C15" t="n">
        <v>23</v>
      </c>
    </row>
    <row r="16" spans="1:3">
      <c s="4" r="A16" t="s">
        <v>84</v>
      </c>
      <c s="6" r="B16" t="n">
        <v>4</v>
      </c>
      <c s="6" r="C16" t="n">
        <v>552</v>
      </c>
    </row>
    <row r="17" spans="1:3">
      <c s="3" r="A17" t="s">
        <v>117</v>
      </c>
    </row>
    <row r="18" spans="1:3">
      <c s="4" r="A18" t="s">
        <v>118</v>
      </c>
      <c s="6" r="B18" t="n">
        <v>66</v>
      </c>
      <c s="6" r="C18" t="n">
        <v>-18</v>
      </c>
    </row>
    <row r="19" spans="1:3">
      <c s="4" r="A19" t="s">
        <v>119</v>
      </c>
      <c s="6" r="B19" t="n">
        <v>-8</v>
      </c>
      <c s="6" r="C19" t="n">
        <v>11</v>
      </c>
    </row>
    <row r="20" spans="1:3">
      <c s="4" r="A20" t="s">
        <v>31</v>
      </c>
      <c s="6" r="B20" t="n">
        <v>75</v>
      </c>
      <c s="6" r="C20" t="n">
        <v>-21</v>
      </c>
    </row>
    <row r="21" spans="1:3">
      <c s="4" r="A21" t="s">
        <v>120</v>
      </c>
      <c s="6" r="B21" t="n">
        <v>17</v>
      </c>
      <c s="6" r="C21" t="n">
        <v>-53</v>
      </c>
    </row>
    <row r="22" spans="1:3">
      <c s="4" r="A22" t="s">
        <v>121</v>
      </c>
      <c s="6" r="B22" t="n">
        <v>-39</v>
      </c>
      <c s="6" r="C22" t="n">
        <v>15</v>
      </c>
    </row>
    <row r="23" spans="1:3">
      <c s="4" r="A23" t="s">
        <v>122</v>
      </c>
      <c s="6" r="B23" t="n">
        <v>1454</v>
      </c>
      <c s="6" r="C23" t="n">
        <v>1315</v>
      </c>
    </row>
    <row r="24" spans="1:3">
      <c s="3" r="A24" t="s">
        <v>123</v>
      </c>
    </row>
    <row r="25" spans="1:3">
      <c s="4" r="A25" t="s">
        <v>124</v>
      </c>
      <c s="6" r="B25" t="n">
        <v>-572</v>
      </c>
      <c s="6" r="C25" t="n">
        <v>-454</v>
      </c>
    </row>
    <row r="26" spans="1:3">
      <c s="4" r="A26" t="s">
        <v>125</v>
      </c>
      <c s="6" r="B26" t="n">
        <v>-629</v>
      </c>
      <c s="6" r="C26" t="n">
        <v>-529</v>
      </c>
    </row>
    <row r="27" spans="1:3">
      <c s="4" r="A27" t="s">
        <v>126</v>
      </c>
      <c s="6" r="B27" t="n">
        <v>24</v>
      </c>
      <c s="6" r="C27" t="n">
        <v>78</v>
      </c>
    </row>
    <row r="28" spans="1:3">
      <c s="4" r="A28" t="s">
        <v>127</v>
      </c>
      <c s="6" r="C28" t="n">
        <v>35</v>
      </c>
    </row>
    <row r="29" spans="1:3">
      <c s="4" r="A29" t="s">
        <v>86</v>
      </c>
      <c s="6" r="B29" t="n">
        <v>-9</v>
      </c>
      <c s="6" r="C29" t="n">
        <v>-9</v>
      </c>
    </row>
    <row r="30" spans="1:3">
      <c s="4" r="A30" t="s">
        <v>128</v>
      </c>
      <c s="6" r="B30" t="n">
        <v>-1186</v>
      </c>
      <c s="6" r="C30" t="n">
        <v>-879</v>
      </c>
    </row>
    <row r="31" spans="1:3">
      <c s="3" r="A31" t="s">
        <v>129</v>
      </c>
    </row>
    <row r="32" spans="1:3">
      <c s="4" r="A32" t="s">
        <v>130</v>
      </c>
      <c s="6" r="B32" t="n">
        <v>2094</v>
      </c>
      <c s="6" r="C32" t="n">
        <v>1866</v>
      </c>
    </row>
    <row r="33" spans="1:3">
      <c s="4" r="A33" t="s">
        <v>131</v>
      </c>
      <c s="6" r="B33" t="n">
        <v>-1517</v>
      </c>
      <c s="6" r="C33" t="n">
        <v>-2181</v>
      </c>
    </row>
    <row r="34" spans="1:3">
      <c s="4" r="A34" t="s">
        <v>132</v>
      </c>
      <c s="6" r="B34" t="n">
        <v>-2</v>
      </c>
      <c s="6" r="C34" t="n">
        <v>-555</v>
      </c>
    </row>
    <row r="35" spans="1:3">
      <c s="4" r="A35" t="s">
        <v>133</v>
      </c>
      <c s="6" r="B35" t="n">
        <v>-500</v>
      </c>
      <c s="6" r="C35" t="n">
        <v>-300</v>
      </c>
    </row>
    <row r="36" spans="1:3">
      <c s="4" r="A36" t="s">
        <v>134</v>
      </c>
      <c s="6" r="B36" t="n">
        <v>-364</v>
      </c>
      <c s="6" r="C36" t="n">
        <v>-351</v>
      </c>
    </row>
    <row r="37" spans="1:3">
      <c s="4" r="A37" t="s">
        <v>135</v>
      </c>
      <c s="6" r="B37" t="n">
        <v>44</v>
      </c>
      <c s="6" r="C37" t="n">
        <v>47</v>
      </c>
    </row>
    <row r="38" spans="1:3">
      <c s="4" r="A38" t="s">
        <v>113</v>
      </c>
      <c s="6" r="B38" t="n">
        <v>17</v>
      </c>
      <c s="6" r="C38" t="n">
        <v>9</v>
      </c>
    </row>
    <row r="39" spans="1:3">
      <c s="4" r="A39" t="s">
        <v>86</v>
      </c>
      <c s="6" r="B39" t="n">
        <v>-41</v>
      </c>
      <c s="6" r="C39" t="n">
        <v>-4</v>
      </c>
    </row>
    <row r="40" spans="1:3">
      <c s="4" r="A40" t="s">
        <v>136</v>
      </c>
      <c s="6" r="B40" t="n">
        <v>-269</v>
      </c>
      <c s="6" r="C40" t="n">
        <v>-1469</v>
      </c>
    </row>
    <row r="41" spans="1:3">
      <c s="4" r="A41" t="s">
        <v>137</v>
      </c>
      <c s="6" r="B41" t="n">
        <v>1</v>
      </c>
      <c s="6" r="C41" t="n">
        <v>-1</v>
      </c>
    </row>
    <row r="42" spans="1:3">
      <c s="4" r="A42" t="s">
        <v>138</v>
      </c>
      <c s="6" r="C42" t="n">
        <v>-1034</v>
      </c>
    </row>
    <row r="43" spans="1:3">
      <c s="4" r="A43" t="s">
        <v>139</v>
      </c>
      <c s="6" r="B43" t="n">
        <v>39</v>
      </c>
      <c s="6" r="C43" t="n">
        <v>1307</v>
      </c>
    </row>
    <row r="44" spans="1:3">
      <c s="4" r="A44" t="s">
        <v>140</v>
      </c>
      <c s="7" r="B44" t="n">
        <v>39</v>
      </c>
      <c s="7" r="C44" t="n">
        <v>2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3</v>
      </c>
      <c s="2" r="B1" t="s">
        <v>70</v>
      </c>
      <c s="2" r="D1" t="s">
        <v>1</v>
      </c>
    </row>
    <row r="2" spans="1:5">
      <c s="2" r="B2" t="s">
        <v>2</v>
      </c>
      <c s="2" r="C2" t="s">
        <v>71</v>
      </c>
      <c s="2" r="D2" t="s">
        <v>2</v>
      </c>
      <c s="2" r="E2" t="s">
        <v>71</v>
      </c>
    </row>
    <row r="3" spans="1:5">
      <c s="3" r="A3" t="s">
        <v>564</v>
      </c>
    </row>
    <row r="4" spans="1:5">
      <c s="4" r="A4" t="s">
        <v>73</v>
      </c>
      <c s="7" r="B4" t="n">
        <v>3425</v>
      </c>
      <c s="7" r="C4" t="n">
        <v>3315</v>
      </c>
      <c s="7" r="D4" t="n">
        <v>6601</v>
      </c>
      <c s="7" r="E4" t="n">
        <v>6355</v>
      </c>
    </row>
    <row r="5" spans="1:5">
      <c s="4" r="A5" t="s">
        <v>565</v>
      </c>
      <c s="6" r="B5" t="n">
        <v>2814</v>
      </c>
      <c s="6" r="C5" t="n">
        <v>2813</v>
      </c>
      <c s="6" r="D5" t="n">
        <v>5482</v>
      </c>
      <c s="6" r="E5" t="n">
        <v>5413</v>
      </c>
    </row>
    <row r="6" spans="1:5">
      <c s="4" r="A6" t="s">
        <v>81</v>
      </c>
      <c s="6" r="B6" t="n">
        <v>611</v>
      </c>
      <c s="6" r="C6" t="n">
        <v>502</v>
      </c>
      <c s="6" r="D6" t="n">
        <v>1119</v>
      </c>
      <c s="6" r="E6" t="n">
        <v>942</v>
      </c>
    </row>
    <row r="7" spans="1:5">
      <c s="3" r="A7" t="s">
        <v>82</v>
      </c>
    </row>
    <row r="8" spans="1:5">
      <c s="4" r="A8" t="s">
        <v>83</v>
      </c>
      <c s="6" r="B8" t="n">
        <v>-93</v>
      </c>
      <c s="6" r="C8" t="n">
        <v>-95</v>
      </c>
      <c s="6" r="D8" t="n">
        <v>-188</v>
      </c>
      <c s="6" r="E8" t="n">
        <v>-199</v>
      </c>
    </row>
    <row r="9" spans="1:5">
      <c s="4" r="A9" t="s">
        <v>84</v>
      </c>
      <c s="6" r="B9" t="n">
        <v>-3</v>
      </c>
      <c s="6" r="C9" t="n">
        <v>-2</v>
      </c>
      <c s="6" r="D9" t="n">
        <v>-4</v>
      </c>
      <c s="6" r="E9" t="n">
        <v>-552</v>
      </c>
    </row>
    <row r="10" spans="1:5">
      <c s="4" r="A10" t="s">
        <v>86</v>
      </c>
      <c s="6" r="B10" t="n">
        <v>-56</v>
      </c>
      <c s="6" r="C10" t="n">
        <v>-16</v>
      </c>
      <c s="6" r="D10" t="n">
        <v>-72</v>
      </c>
      <c s="6" r="E10" t="n">
        <v>-24</v>
      </c>
    </row>
    <row r="11" spans="1:5">
      <c s="4" r="A11" t="s">
        <v>87</v>
      </c>
      <c s="6" r="B11" t="n">
        <v>-152</v>
      </c>
      <c s="6" r="C11" t="n">
        <v>-113</v>
      </c>
      <c s="6" r="D11" t="n">
        <v>-264</v>
      </c>
      <c s="6" r="E11" t="n">
        <v>-775</v>
      </c>
    </row>
    <row r="12" spans="1:5">
      <c s="4" r="A12" t="s">
        <v>88</v>
      </c>
      <c s="6" r="B12" t="n">
        <v>459</v>
      </c>
      <c s="6" r="C12" t="n">
        <v>389</v>
      </c>
      <c s="6" r="D12" t="n">
        <v>855</v>
      </c>
      <c s="6" r="E12" t="n">
        <v>167</v>
      </c>
    </row>
    <row r="13" spans="1:5">
      <c s="4" r="A13" t="s">
        <v>566</v>
      </c>
      <c s="6" r="B13" t="n">
        <v>173</v>
      </c>
      <c s="6" r="C13" t="n">
        <v>116</v>
      </c>
      <c s="6" r="D13" t="n">
        <v>313</v>
      </c>
      <c s="6" r="E13" t="n">
        <v>25</v>
      </c>
    </row>
    <row r="14" spans="1:5">
      <c s="4" r="A14" t="s">
        <v>90</v>
      </c>
      <c s="6" r="B14" t="n">
        <v>286</v>
      </c>
      <c s="6" r="C14" t="n">
        <v>273</v>
      </c>
      <c s="6" r="D14" t="n">
        <v>542</v>
      </c>
      <c s="6" r="E14" t="n">
        <v>142</v>
      </c>
    </row>
    <row r="15" spans="1:5">
      <c s="4" r="A15" t="s">
        <v>91</v>
      </c>
      <c s="6" r="B15" t="n">
        <v>-1</v>
      </c>
      <c s="6" r="C15" t="n">
        <v>-1</v>
      </c>
      <c s="6" r="D15" t="n">
        <v>-3</v>
      </c>
      <c s="6" r="E15" t="n">
        <v>-3</v>
      </c>
    </row>
    <row r="16" spans="1:5">
      <c s="4" r="A16" t="s">
        <v>92</v>
      </c>
      <c s="6" r="B16" t="n">
        <v>287</v>
      </c>
      <c s="6" r="C16" t="n">
        <v>274</v>
      </c>
      <c s="6" r="D16" t="n">
        <v>545</v>
      </c>
      <c s="6" r="E16" t="n">
        <v>145</v>
      </c>
    </row>
    <row r="17" spans="1:5">
      <c s="4" r="A17" t="s">
        <v>554</v>
      </c>
    </row>
    <row r="18" spans="1:5">
      <c s="3" r="A18" t="s">
        <v>82</v>
      </c>
    </row>
    <row r="19" spans="1:5">
      <c s="4" r="A19" t="s">
        <v>567</v>
      </c>
      <c s="6" r="B19" t="n">
        <v>-669</v>
      </c>
      <c s="6" r="C19" t="n">
        <v>-637</v>
      </c>
      <c s="6" r="D19" t="n">
        <v>-1280</v>
      </c>
      <c s="6" r="E19" t="n">
        <v>-1141</v>
      </c>
    </row>
    <row r="20" spans="1:5">
      <c s="4" r="A20" t="s">
        <v>87</v>
      </c>
      <c s="6" r="B20" t="n">
        <v>-669</v>
      </c>
      <c s="6" r="C20" t="n">
        <v>-637</v>
      </c>
      <c s="6" r="D20" t="n">
        <v>-1280</v>
      </c>
      <c s="6" r="E20" t="n">
        <v>-1141</v>
      </c>
    </row>
    <row r="21" spans="1:5">
      <c s="4" r="A21" t="s">
        <v>88</v>
      </c>
      <c s="6" r="B21" t="n">
        <v>-669</v>
      </c>
      <c s="6" r="C21" t="n">
        <v>-637</v>
      </c>
      <c s="6" r="D21" t="n">
        <v>-1280</v>
      </c>
      <c s="6" r="E21" t="n">
        <v>-1141</v>
      </c>
    </row>
    <row r="22" spans="1:5">
      <c s="4" r="A22" t="s">
        <v>90</v>
      </c>
      <c s="6" r="B22" t="n">
        <v>-669</v>
      </c>
      <c s="6" r="C22" t="n">
        <v>-637</v>
      </c>
      <c s="6" r="D22" t="n">
        <v>-1280</v>
      </c>
      <c s="6" r="E22" t="n">
        <v>-1141</v>
      </c>
    </row>
    <row r="23" spans="1:5">
      <c s="4" r="A23" t="s">
        <v>92</v>
      </c>
      <c s="6" r="B23" t="n">
        <v>-669</v>
      </c>
      <c s="6" r="C23" t="n">
        <v>-637</v>
      </c>
      <c s="6" r="D23" t="n">
        <v>-1280</v>
      </c>
      <c s="6" r="E23" t="n">
        <v>-1141</v>
      </c>
    </row>
    <row r="24" spans="1:5">
      <c s="4" r="A24" t="s">
        <v>557</v>
      </c>
    </row>
    <row r="25" spans="1:5">
      <c s="3" r="A25" t="s">
        <v>82</v>
      </c>
    </row>
    <row r="26" spans="1:5">
      <c s="4" r="A26" t="s">
        <v>83</v>
      </c>
      <c s="6" r="B26" t="n">
        <v>-76</v>
      </c>
      <c s="6" r="C26" t="n">
        <v>-75</v>
      </c>
      <c s="6" r="D26" t="n">
        <v>-150</v>
      </c>
      <c s="6" r="E26" t="n">
        <v>-154</v>
      </c>
    </row>
    <row r="27" spans="1:5">
      <c s="4" r="A27" t="s">
        <v>84</v>
      </c>
      <c s="6" r="C27" t="n">
        <v>-2</v>
      </c>
      <c s="6" r="D27" t="n">
        <v>-1</v>
      </c>
      <c s="6" r="E27" t="n">
        <v>-500</v>
      </c>
    </row>
    <row r="28" spans="1:5">
      <c s="4" r="A28" t="s">
        <v>567</v>
      </c>
      <c s="6" r="B28" t="n">
        <v>333</v>
      </c>
      <c s="6" r="C28" t="n">
        <v>320</v>
      </c>
      <c s="6" r="D28" t="n">
        <v>637</v>
      </c>
      <c s="6" r="E28" t="n">
        <v>551</v>
      </c>
    </row>
    <row r="29" spans="1:5">
      <c s="4" r="A29" t="s">
        <v>87</v>
      </c>
      <c s="6" r="B29" t="n">
        <v>257</v>
      </c>
      <c s="6" r="C29" t="n">
        <v>243</v>
      </c>
      <c s="6" r="D29" t="n">
        <v>486</v>
      </c>
      <c s="6" r="E29" t="n">
        <v>-103</v>
      </c>
    </row>
    <row r="30" spans="1:5">
      <c s="4" r="A30" t="s">
        <v>88</v>
      </c>
      <c s="6" r="B30" t="n">
        <v>257</v>
      </c>
      <c s="6" r="C30" t="n">
        <v>243</v>
      </c>
      <c s="6" r="D30" t="n">
        <v>486</v>
      </c>
      <c s="6" r="E30" t="n">
        <v>-103</v>
      </c>
    </row>
    <row r="31" spans="1:5">
      <c s="4" r="A31" t="s">
        <v>566</v>
      </c>
      <c s="6" r="B31" t="n">
        <v>-30</v>
      </c>
      <c s="6" r="C31" t="n">
        <v>-31</v>
      </c>
      <c s="6" r="D31" t="n">
        <v>-59</v>
      </c>
      <c s="6" r="E31" t="n">
        <v>-248</v>
      </c>
    </row>
    <row r="32" spans="1:5">
      <c s="4" r="A32" t="s">
        <v>90</v>
      </c>
      <c s="6" r="B32" t="n">
        <v>287</v>
      </c>
      <c s="6" r="C32" t="n">
        <v>274</v>
      </c>
      <c s="6" r="D32" t="n">
        <v>545</v>
      </c>
      <c s="6" r="E32" t="n">
        <v>145</v>
      </c>
    </row>
    <row r="33" spans="1:5">
      <c s="4" r="A33" t="s">
        <v>92</v>
      </c>
      <c s="6" r="B33" t="n">
        <v>287</v>
      </c>
      <c s="6" r="C33" t="n">
        <v>274</v>
      </c>
      <c s="6" r="D33" t="n">
        <v>545</v>
      </c>
      <c s="6" r="E33" t="n">
        <v>145</v>
      </c>
    </row>
    <row r="34" spans="1:5">
      <c s="4" r="A34" t="s">
        <v>558</v>
      </c>
    </row>
    <row r="35" spans="1:5">
      <c s="3" r="A35" t="s">
        <v>564</v>
      </c>
    </row>
    <row r="36" spans="1:5">
      <c s="4" r="A36" t="s">
        <v>565</v>
      </c>
      <c s="6" r="C36" t="n">
        <v>-6</v>
      </c>
    </row>
    <row r="37" spans="1:5">
      <c s="4" r="A37" t="s">
        <v>81</v>
      </c>
      <c s="6" r="C37" t="n">
        <v>6</v>
      </c>
    </row>
    <row r="38" spans="1:5">
      <c s="3" r="A38" t="s">
        <v>82</v>
      </c>
    </row>
    <row r="39" spans="1:5">
      <c s="4" r="A39" t="s">
        <v>83</v>
      </c>
      <c s="6" r="B39" t="n">
        <v>-5</v>
      </c>
      <c s="6" r="C39" t="n">
        <v>-5</v>
      </c>
      <c s="6" r="D39" t="n">
        <v>-10</v>
      </c>
      <c s="6" r="E39" t="n">
        <v>-12</v>
      </c>
    </row>
    <row r="40" spans="1:5">
      <c s="4" r="A40" t="s">
        <v>84</v>
      </c>
      <c s="6" r="E40" t="n">
        <v>-52</v>
      </c>
    </row>
    <row r="41" spans="1:5">
      <c s="4" r="A41" t="s">
        <v>567</v>
      </c>
      <c s="6" r="B41" t="n">
        <v>336</v>
      </c>
      <c s="6" r="C41" t="n">
        <v>317</v>
      </c>
      <c s="6" r="D41" t="n">
        <v>643</v>
      </c>
      <c s="6" r="E41" t="n">
        <v>590</v>
      </c>
    </row>
    <row r="42" spans="1:5">
      <c s="4" r="A42" t="s">
        <v>87</v>
      </c>
      <c s="6" r="B42" t="n">
        <v>331</v>
      </c>
      <c s="6" r="C42" t="n">
        <v>312</v>
      </c>
      <c s="6" r="D42" t="n">
        <v>633</v>
      </c>
      <c s="6" r="E42" t="n">
        <v>526</v>
      </c>
    </row>
    <row r="43" spans="1:5">
      <c s="4" r="A43" t="s">
        <v>88</v>
      </c>
      <c s="6" r="B43" t="n">
        <v>331</v>
      </c>
      <c s="6" r="C43" t="n">
        <v>318</v>
      </c>
      <c s="6" r="D43" t="n">
        <v>633</v>
      </c>
      <c s="6" r="E43" t="n">
        <v>526</v>
      </c>
    </row>
    <row r="44" spans="1:5">
      <c s="4" r="A44" t="s">
        <v>566</v>
      </c>
      <c s="6" r="B44" t="n">
        <v>-2</v>
      </c>
      <c s="6" r="C44" t="n">
        <v>-2</v>
      </c>
      <c s="6" r="D44" t="n">
        <v>-4</v>
      </c>
      <c s="6" r="E44" t="n">
        <v>-25</v>
      </c>
    </row>
    <row r="45" spans="1:5">
      <c s="4" r="A45" t="s">
        <v>90</v>
      </c>
      <c s="6" r="B45" t="n">
        <v>333</v>
      </c>
      <c s="6" r="C45" t="n">
        <v>320</v>
      </c>
      <c s="6" r="D45" t="n">
        <v>637</v>
      </c>
      <c s="6" r="E45" t="n">
        <v>551</v>
      </c>
    </row>
    <row r="46" spans="1:5">
      <c s="4" r="A46" t="s">
        <v>92</v>
      </c>
      <c s="6" r="B46" t="n">
        <v>333</v>
      </c>
      <c s="6" r="C46" t="n">
        <v>320</v>
      </c>
      <c s="6" r="D46" t="n">
        <v>637</v>
      </c>
      <c s="6" r="E46" t="n">
        <v>551</v>
      </c>
    </row>
    <row r="47" spans="1:5">
      <c s="4" r="A47" t="s">
        <v>559</v>
      </c>
    </row>
    <row r="48" spans="1:5">
      <c s="3" r="A48" t="s">
        <v>564</v>
      </c>
    </row>
    <row r="49" spans="1:5">
      <c s="4" r="A49" t="s">
        <v>73</v>
      </c>
      <c s="6" r="B49" t="n">
        <v>3425</v>
      </c>
      <c s="6" r="C49" t="n">
        <v>3315</v>
      </c>
      <c s="6" r="D49" t="n">
        <v>6601</v>
      </c>
      <c s="6" r="E49" t="n">
        <v>6355</v>
      </c>
    </row>
    <row r="50" spans="1:5">
      <c s="4" r="A50" t="s">
        <v>565</v>
      </c>
      <c s="6" r="B50" t="n">
        <v>2814</v>
      </c>
      <c s="6" r="C50" t="n">
        <v>2819</v>
      </c>
      <c s="6" r="D50" t="n">
        <v>5482</v>
      </c>
      <c s="6" r="E50" t="n">
        <v>5413</v>
      </c>
    </row>
    <row r="51" spans="1:5">
      <c s="4" r="A51" t="s">
        <v>81</v>
      </c>
      <c s="6" r="B51" t="n">
        <v>611</v>
      </c>
      <c s="6" r="C51" t="n">
        <v>496</v>
      </c>
      <c s="6" r="D51" t="n">
        <v>1119</v>
      </c>
      <c s="6" r="E51" t="n">
        <v>942</v>
      </c>
    </row>
    <row r="52" spans="1:5">
      <c s="3" r="A52" t="s">
        <v>82</v>
      </c>
    </row>
    <row r="53" spans="1:5">
      <c s="4" r="A53" t="s">
        <v>83</v>
      </c>
      <c s="6" r="B53" t="n">
        <v>-12</v>
      </c>
      <c s="6" r="C53" t="n">
        <v>-15</v>
      </c>
      <c s="6" r="D53" t="n">
        <v>-28</v>
      </c>
      <c s="6" r="E53" t="n">
        <v>-33</v>
      </c>
    </row>
    <row r="54" spans="1:5">
      <c s="4" r="A54" t="s">
        <v>84</v>
      </c>
      <c s="6" r="B54" t="n">
        <v>-3</v>
      </c>
      <c s="6" r="D54" t="n">
        <v>-3</v>
      </c>
    </row>
    <row r="55" spans="1:5">
      <c s="4" r="A55" t="s">
        <v>86</v>
      </c>
      <c s="6" r="B55" t="n">
        <v>-56</v>
      </c>
      <c s="6" r="C55" t="n">
        <v>-16</v>
      </c>
      <c s="6" r="D55" t="n">
        <v>-72</v>
      </c>
      <c s="6" r="E55" t="n">
        <v>-24</v>
      </c>
    </row>
    <row r="56" spans="1:5">
      <c s="4" r="A56" t="s">
        <v>87</v>
      </c>
      <c s="6" r="B56" t="n">
        <v>-71</v>
      </c>
      <c s="6" r="C56" t="n">
        <v>-31</v>
      </c>
      <c s="6" r="D56" t="n">
        <v>-103</v>
      </c>
      <c s="6" r="E56" t="n">
        <v>-57</v>
      </c>
    </row>
    <row r="57" spans="1:5">
      <c s="4" r="A57" t="s">
        <v>88</v>
      </c>
      <c s="6" r="B57" t="n">
        <v>540</v>
      </c>
      <c s="6" r="C57" t="n">
        <v>465</v>
      </c>
      <c s="6" r="D57" t="n">
        <v>1016</v>
      </c>
      <c s="6" r="E57" t="n">
        <v>885</v>
      </c>
    </row>
    <row r="58" spans="1:5">
      <c s="4" r="A58" t="s">
        <v>566</v>
      </c>
      <c s="6" r="B58" t="n">
        <v>205</v>
      </c>
      <c s="6" r="C58" t="n">
        <v>149</v>
      </c>
      <c s="6" r="D58" t="n">
        <v>376</v>
      </c>
      <c s="6" r="E58" t="n">
        <v>298</v>
      </c>
    </row>
    <row r="59" spans="1:5">
      <c s="4" r="A59" t="s">
        <v>90</v>
      </c>
      <c s="6" r="B59" t="n">
        <v>335</v>
      </c>
      <c s="6" r="C59" t="n">
        <v>316</v>
      </c>
      <c s="6" r="D59" t="n">
        <v>640</v>
      </c>
      <c s="6" r="E59" t="n">
        <v>587</v>
      </c>
    </row>
    <row r="60" spans="1:5">
      <c s="4" r="A60" t="s">
        <v>91</v>
      </c>
      <c s="6" r="B60" t="n">
        <v>-1</v>
      </c>
      <c s="6" r="C60" t="n">
        <v>-1</v>
      </c>
      <c s="6" r="D60" t="n">
        <v>-3</v>
      </c>
      <c s="6" r="E60" t="n">
        <v>-3</v>
      </c>
    </row>
    <row r="61" spans="1:5">
      <c s="4" r="A61" t="s">
        <v>92</v>
      </c>
      <c s="7" r="B61" t="n">
        <v>336</v>
      </c>
      <c s="7" r="C61" t="n">
        <v>317</v>
      </c>
      <c s="7" r="D61" t="n">
        <v>643</v>
      </c>
      <c s="7" r="E61" t="n">
        <v>59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8</v>
      </c>
      <c s="2" r="B1" t="s">
        <v>70</v>
      </c>
      <c s="2" r="D1" t="s">
        <v>1</v>
      </c>
    </row>
    <row r="2" spans="1:5">
      <c s="2" r="B2" t="s">
        <v>2</v>
      </c>
      <c s="2" r="C2" t="s">
        <v>71</v>
      </c>
      <c s="2" r="D2" t="s">
        <v>2</v>
      </c>
      <c s="2" r="E2" t="s">
        <v>71</v>
      </c>
    </row>
    <row r="3" spans="1:5">
      <c s="3" r="A3" t="s">
        <v>564</v>
      </c>
    </row>
    <row r="4" spans="1:5">
      <c s="4" r="A4" t="s">
        <v>102</v>
      </c>
      <c s="7" r="B4" t="n">
        <v>295</v>
      </c>
      <c s="7" r="C4" t="n">
        <v>289</v>
      </c>
      <c s="7" r="D4" t="n">
        <v>620</v>
      </c>
      <c s="7" r="E4" t="n">
        <v>85</v>
      </c>
    </row>
    <row r="5" spans="1:5">
      <c s="4" r="A5" t="s">
        <v>103</v>
      </c>
      <c s="6" r="B5" t="n">
        <v>-1</v>
      </c>
      <c s="6" r="C5" t="n">
        <v>-1</v>
      </c>
      <c s="6" r="D5" t="n">
        <v>-3</v>
      </c>
      <c s="6" r="E5" t="n">
        <v>-3</v>
      </c>
    </row>
    <row r="6" spans="1:5">
      <c s="4" r="A6" t="s">
        <v>104</v>
      </c>
      <c s="6" r="B6" t="n">
        <v>296</v>
      </c>
      <c s="6" r="C6" t="n">
        <v>290</v>
      </c>
      <c s="6" r="D6" t="n">
        <v>623</v>
      </c>
      <c s="6" r="E6" t="n">
        <v>88</v>
      </c>
    </row>
    <row r="7" spans="1:5">
      <c s="4" r="A7" t="s">
        <v>554</v>
      </c>
    </row>
    <row r="8" spans="1:5">
      <c s="3" r="A8" t="s">
        <v>564</v>
      </c>
    </row>
    <row r="9" spans="1:5">
      <c s="4" r="A9" t="s">
        <v>102</v>
      </c>
      <c s="6" r="B9" t="n">
        <v>-669</v>
      </c>
      <c s="6" r="C9" t="n">
        <v>-637</v>
      </c>
      <c s="6" r="D9" t="n">
        <v>-1280</v>
      </c>
      <c s="6" r="E9" t="n">
        <v>-1141</v>
      </c>
    </row>
    <row r="10" spans="1:5">
      <c s="4" r="A10" t="s">
        <v>104</v>
      </c>
      <c s="6" r="B10" t="n">
        <v>-669</v>
      </c>
      <c s="6" r="C10" t="n">
        <v>-637</v>
      </c>
      <c s="6" r="D10" t="n">
        <v>-1280</v>
      </c>
      <c s="6" r="E10" t="n">
        <v>-1141</v>
      </c>
    </row>
    <row r="11" spans="1:5">
      <c s="4" r="A11" t="s">
        <v>557</v>
      </c>
    </row>
    <row r="12" spans="1:5">
      <c s="3" r="A12" t="s">
        <v>564</v>
      </c>
    </row>
    <row r="13" spans="1:5">
      <c s="4" r="A13" t="s">
        <v>102</v>
      </c>
      <c s="6" r="B13" t="n">
        <v>289</v>
      </c>
      <c s="6" r="C13" t="n">
        <v>276</v>
      </c>
      <c s="6" r="D13" t="n">
        <v>549</v>
      </c>
      <c s="6" r="E13" t="n">
        <v>151</v>
      </c>
    </row>
    <row r="14" spans="1:5">
      <c s="4" r="A14" t="s">
        <v>104</v>
      </c>
      <c s="6" r="B14" t="n">
        <v>289</v>
      </c>
      <c s="6" r="C14" t="n">
        <v>276</v>
      </c>
      <c s="6" r="D14" t="n">
        <v>549</v>
      </c>
      <c s="6" r="E14" t="n">
        <v>151</v>
      </c>
    </row>
    <row r="15" spans="1:5">
      <c s="4" r="A15" t="s">
        <v>558</v>
      </c>
    </row>
    <row r="16" spans="1:5">
      <c s="3" r="A16" t="s">
        <v>564</v>
      </c>
    </row>
    <row r="17" spans="1:5">
      <c s="4" r="A17" t="s">
        <v>102</v>
      </c>
      <c s="6" r="B17" t="n">
        <v>333</v>
      </c>
      <c s="6" r="C17" t="n">
        <v>320</v>
      </c>
      <c s="6" r="D17" t="n">
        <v>637</v>
      </c>
      <c s="6" r="E17" t="n">
        <v>551</v>
      </c>
    </row>
    <row r="18" spans="1:5">
      <c s="4" r="A18" t="s">
        <v>104</v>
      </c>
      <c s="6" r="B18" t="n">
        <v>333</v>
      </c>
      <c s="6" r="C18" t="n">
        <v>320</v>
      </c>
      <c s="6" r="D18" t="n">
        <v>637</v>
      </c>
      <c s="6" r="E18" t="n">
        <v>551</v>
      </c>
    </row>
    <row r="19" spans="1:5">
      <c s="4" r="A19" t="s">
        <v>559</v>
      </c>
    </row>
    <row r="20" spans="1:5">
      <c s="3" r="A20" t="s">
        <v>564</v>
      </c>
    </row>
    <row r="21" spans="1:5">
      <c s="4" r="A21" t="s">
        <v>102</v>
      </c>
      <c s="6" r="B21" t="n">
        <v>342</v>
      </c>
      <c s="6" r="C21" t="n">
        <v>330</v>
      </c>
      <c s="6" r="D21" t="n">
        <v>714</v>
      </c>
      <c s="6" r="E21" t="n">
        <v>524</v>
      </c>
    </row>
    <row r="22" spans="1:5">
      <c s="4" r="A22" t="s">
        <v>103</v>
      </c>
      <c s="6" r="B22" t="n">
        <v>-1</v>
      </c>
      <c s="6" r="C22" t="n">
        <v>-1</v>
      </c>
      <c s="6" r="D22" t="n">
        <v>-3</v>
      </c>
      <c s="6" r="E22" t="n">
        <v>-3</v>
      </c>
    </row>
    <row r="23" spans="1:5">
      <c s="4" r="A23" t="s">
        <v>104</v>
      </c>
      <c s="7" r="B23" t="n">
        <v>343</v>
      </c>
      <c s="7" r="C23" t="n">
        <v>331</v>
      </c>
      <c s="7" r="D23" t="n">
        <v>717</v>
      </c>
      <c s="7" r="E23" t="n">
        <v>52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9</v>
      </c>
      <c s="2" r="B1" t="s">
        <v>70</v>
      </c>
      <c s="2" r="D1" t="s">
        <v>1</v>
      </c>
    </row>
    <row r="2" spans="1:5">
      <c s="2" r="B2" t="s">
        <v>2</v>
      </c>
      <c s="2" r="C2" t="s">
        <v>71</v>
      </c>
      <c s="2" r="D2" t="s">
        <v>2</v>
      </c>
      <c s="2" r="E2" t="s">
        <v>71</v>
      </c>
    </row>
    <row r="3" spans="1:5">
      <c s="3" r="A3" t="s">
        <v>106</v>
      </c>
    </row>
    <row r="4" spans="1:5">
      <c s="4" r="A4" t="s">
        <v>90</v>
      </c>
      <c s="7" r="B4" t="n">
        <v>286</v>
      </c>
      <c s="7" r="C4" t="n">
        <v>273</v>
      </c>
      <c s="7" r="D4" t="n">
        <v>542</v>
      </c>
      <c s="7" r="E4" t="n">
        <v>142</v>
      </c>
    </row>
    <row r="5" spans="1:5">
      <c s="4" r="A5" t="s">
        <v>570</v>
      </c>
      <c s="6" r="D5" t="n">
        <v>912</v>
      </c>
      <c s="6" r="E5" t="n">
        <v>1173</v>
      </c>
    </row>
    <row r="6" spans="1:5">
      <c s="4" r="A6" t="s">
        <v>122</v>
      </c>
      <c s="6" r="D6" t="n">
        <v>1454</v>
      </c>
      <c s="6" r="E6" t="n">
        <v>1315</v>
      </c>
    </row>
    <row r="7" spans="1:5">
      <c s="3" r="A7" t="s">
        <v>123</v>
      </c>
    </row>
    <row r="8" spans="1:5">
      <c s="4" r="A8" t="s">
        <v>124</v>
      </c>
      <c s="6" r="D8" t="n">
        <v>-572</v>
      </c>
      <c s="6" r="E8" t="n">
        <v>-454</v>
      </c>
    </row>
    <row r="9" spans="1:5">
      <c s="4" r="A9" t="s">
        <v>125</v>
      </c>
      <c s="6" r="D9" t="n">
        <v>-629</v>
      </c>
      <c s="6" r="E9" t="n">
        <v>-529</v>
      </c>
    </row>
    <row r="10" spans="1:5">
      <c s="4" r="A10" t="s">
        <v>126</v>
      </c>
      <c s="6" r="D10" t="n">
        <v>24</v>
      </c>
      <c s="6" r="E10" t="n">
        <v>78</v>
      </c>
    </row>
    <row r="11" spans="1:5">
      <c s="4" r="A11" t="s">
        <v>571</v>
      </c>
      <c s="6" r="D11" t="n">
        <v>-9</v>
      </c>
      <c s="6" r="E11" t="n">
        <v>26</v>
      </c>
    </row>
    <row r="12" spans="1:5">
      <c s="4" r="A12" t="s">
        <v>128</v>
      </c>
      <c s="6" r="D12" t="n">
        <v>-1186</v>
      </c>
      <c s="6" r="E12" t="n">
        <v>-879</v>
      </c>
    </row>
    <row r="13" spans="1:5">
      <c s="3" r="A13" t="s">
        <v>129</v>
      </c>
    </row>
    <row r="14" spans="1:5">
      <c s="4" r="A14" t="s">
        <v>130</v>
      </c>
      <c s="6" r="D14" t="n">
        <v>2094</v>
      </c>
      <c s="6" r="E14" t="n">
        <v>1866</v>
      </c>
    </row>
    <row r="15" spans="1:5">
      <c s="4" r="A15" t="s">
        <v>131</v>
      </c>
      <c s="6" r="D15" t="n">
        <v>-1517</v>
      </c>
      <c s="6" r="E15" t="n">
        <v>-2181</v>
      </c>
    </row>
    <row r="16" spans="1:5">
      <c s="4" r="A16" t="s">
        <v>132</v>
      </c>
      <c s="6" r="D16" t="n">
        <v>-2</v>
      </c>
      <c s="6" r="E16" t="n">
        <v>-555</v>
      </c>
    </row>
    <row r="17" spans="1:5">
      <c s="4" r="A17" t="s">
        <v>133</v>
      </c>
      <c s="6" r="D17" t="n">
        <v>-500</v>
      </c>
      <c s="6" r="E17" t="n">
        <v>-300</v>
      </c>
    </row>
    <row r="18" spans="1:5">
      <c s="4" r="A18" t="s">
        <v>134</v>
      </c>
      <c s="6" r="D18" t="n">
        <v>-364</v>
      </c>
      <c s="6" r="E18" t="n">
        <v>-351</v>
      </c>
    </row>
    <row r="19" spans="1:5">
      <c s="4" r="A19" t="s">
        <v>135</v>
      </c>
      <c s="6" r="D19" t="n">
        <v>44</v>
      </c>
      <c s="6" r="E19" t="n">
        <v>47</v>
      </c>
    </row>
    <row r="20" spans="1:5">
      <c s="4" r="A20" t="s">
        <v>86</v>
      </c>
      <c s="6" r="D20" t="n">
        <v>-24</v>
      </c>
      <c s="6" r="E20" t="n">
        <v>5</v>
      </c>
    </row>
    <row r="21" spans="1:5">
      <c s="4" r="A21" t="s">
        <v>136</v>
      </c>
      <c s="6" r="D21" t="n">
        <v>-269</v>
      </c>
      <c s="6" r="E21" t="n">
        <v>-1469</v>
      </c>
    </row>
    <row r="22" spans="1:5">
      <c s="4" r="A22" t="s">
        <v>137</v>
      </c>
      <c s="6" r="D22" t="n">
        <v>1</v>
      </c>
      <c s="6" r="E22" t="n">
        <v>-1</v>
      </c>
    </row>
    <row r="23" spans="1:5">
      <c s="4" r="A23" t="s">
        <v>572</v>
      </c>
      <c s="6" r="E23" t="n">
        <v>-1034</v>
      </c>
    </row>
    <row r="24" spans="1:5">
      <c s="4" r="A24" t="s">
        <v>139</v>
      </c>
      <c s="6" r="D24" t="n">
        <v>39</v>
      </c>
      <c s="6" r="E24" t="n">
        <v>1307</v>
      </c>
    </row>
    <row r="25" spans="1:5">
      <c s="4" r="A25" t="s">
        <v>140</v>
      </c>
      <c s="6" r="B25" t="n">
        <v>39</v>
      </c>
      <c s="6" r="C25" t="n">
        <v>273</v>
      </c>
      <c s="6" r="D25" t="n">
        <v>39</v>
      </c>
      <c s="6" r="E25" t="n">
        <v>273</v>
      </c>
    </row>
    <row r="26" spans="1:5">
      <c s="4" r="A26" t="s">
        <v>554</v>
      </c>
    </row>
    <row r="27" spans="1:5">
      <c s="3" r="A27" t="s">
        <v>106</v>
      </c>
    </row>
    <row r="28" spans="1:5">
      <c s="4" r="A28" t="s">
        <v>90</v>
      </c>
      <c s="6" r="B28" t="n">
        <v>-669</v>
      </c>
      <c s="6" r="C28" t="n">
        <v>-637</v>
      </c>
      <c s="6" r="D28" t="n">
        <v>-1280</v>
      </c>
      <c s="6" r="E28" t="n">
        <v>-1141</v>
      </c>
    </row>
    <row r="29" spans="1:5">
      <c s="4" r="A29" t="s">
        <v>567</v>
      </c>
      <c s="6" r="B29" t="n">
        <v>669</v>
      </c>
      <c s="6" r="C29" t="n">
        <v>637</v>
      </c>
      <c s="6" r="D29" t="n">
        <v>1280</v>
      </c>
      <c s="6" r="E29" t="n">
        <v>1141</v>
      </c>
    </row>
    <row r="30" spans="1:5">
      <c s="4" r="A30" t="s">
        <v>557</v>
      </c>
    </row>
    <row r="31" spans="1:5">
      <c s="3" r="A31" t="s">
        <v>106</v>
      </c>
    </row>
    <row r="32" spans="1:5">
      <c s="4" r="A32" t="s">
        <v>90</v>
      </c>
      <c s="6" r="B32" t="n">
        <v>287</v>
      </c>
      <c s="6" r="C32" t="n">
        <v>274</v>
      </c>
      <c s="6" r="D32" t="n">
        <v>545</v>
      </c>
      <c s="6" r="E32" t="n">
        <v>145</v>
      </c>
    </row>
    <row r="33" spans="1:5">
      <c s="4" r="A33" t="s">
        <v>567</v>
      </c>
      <c s="6" r="B33" t="n">
        <v>-333</v>
      </c>
      <c s="6" r="C33" t="n">
        <v>-320</v>
      </c>
      <c s="6" r="D33" t="n">
        <v>-637</v>
      </c>
      <c s="6" r="E33" t="n">
        <v>-551</v>
      </c>
    </row>
    <row r="34" spans="1:5">
      <c s="4" r="A34" t="s">
        <v>570</v>
      </c>
      <c s="6" r="D34" t="n">
        <v>6</v>
      </c>
      <c s="6" r="E34" t="n">
        <v>5</v>
      </c>
    </row>
    <row r="35" spans="1:5">
      <c s="4" r="A35" t="s">
        <v>122</v>
      </c>
      <c s="6" r="D35" t="n">
        <v>-86</v>
      </c>
      <c s="6" r="E35" t="n">
        <v>-401</v>
      </c>
    </row>
    <row r="36" spans="1:5">
      <c s="3" r="A36" t="s">
        <v>129</v>
      </c>
    </row>
    <row r="37" spans="1:5">
      <c s="4" r="A37" t="s">
        <v>130</v>
      </c>
      <c s="6" r="D37" t="n">
        <v>1647</v>
      </c>
      <c s="6" r="E37" t="n">
        <v>1781</v>
      </c>
    </row>
    <row r="38" spans="1:5">
      <c s="4" r="A38" t="s">
        <v>131</v>
      </c>
      <c s="6" r="D38" t="n">
        <v>-1038</v>
      </c>
      <c s="6" r="E38" t="n">
        <v>-1825</v>
      </c>
    </row>
    <row r="39" spans="1:5">
      <c s="4" r="A39" t="s">
        <v>132</v>
      </c>
      <c s="6" r="D39" t="n">
        <v>-1</v>
      </c>
      <c s="6" r="E39" t="n">
        <v>-503</v>
      </c>
    </row>
    <row r="40" spans="1:5">
      <c s="4" r="A40" t="s">
        <v>133</v>
      </c>
      <c s="6" r="D40" t="n">
        <v>-500</v>
      </c>
      <c s="6" r="E40" t="n">
        <v>-300</v>
      </c>
    </row>
    <row r="41" spans="1:5">
      <c s="4" r="A41" t="s">
        <v>134</v>
      </c>
      <c s="6" r="D41" t="n">
        <v>-364</v>
      </c>
      <c s="6" r="E41" t="n">
        <v>-351</v>
      </c>
    </row>
    <row r="42" spans="1:5">
      <c s="4" r="A42" t="s">
        <v>135</v>
      </c>
      <c s="6" r="D42" t="n">
        <v>44</v>
      </c>
      <c s="6" r="E42" t="n">
        <v>47</v>
      </c>
    </row>
    <row r="43" spans="1:5">
      <c s="4" r="A43" t="s">
        <v>86</v>
      </c>
      <c s="6" r="D43" t="n">
        <v>15</v>
      </c>
      <c s="6" r="E43" t="n">
        <v>5</v>
      </c>
    </row>
    <row r="44" spans="1:5">
      <c s="4" r="A44" t="s">
        <v>573</v>
      </c>
      <c s="6" r="D44" t="n">
        <v>283</v>
      </c>
      <c s="6" r="E44" t="n">
        <v>460</v>
      </c>
    </row>
    <row r="45" spans="1:5">
      <c s="4" r="A45" t="s">
        <v>136</v>
      </c>
      <c s="6" r="D45" t="n">
        <v>86</v>
      </c>
      <c s="6" r="E45" t="n">
        <v>-686</v>
      </c>
    </row>
    <row r="46" spans="1:5">
      <c s="4" r="A46" t="s">
        <v>572</v>
      </c>
      <c s="6" r="E46" t="n">
        <v>-1087</v>
      </c>
    </row>
    <row r="47" spans="1:5">
      <c s="4" r="A47" t="s">
        <v>139</v>
      </c>
      <c s="6" r="E47" t="n">
        <v>1235</v>
      </c>
    </row>
    <row r="48" spans="1:5">
      <c s="4" r="A48" t="s">
        <v>140</v>
      </c>
      <c s="6" r="C48" t="n">
        <v>148</v>
      </c>
      <c s="6" r="E48" t="n">
        <v>148</v>
      </c>
    </row>
    <row r="49" spans="1:5">
      <c s="4" r="A49" t="s">
        <v>558</v>
      </c>
    </row>
    <row r="50" spans="1:5">
      <c s="3" r="A50" t="s">
        <v>106</v>
      </c>
    </row>
    <row r="51" spans="1:5">
      <c s="4" r="A51" t="s">
        <v>90</v>
      </c>
      <c s="6" r="B51" t="n">
        <v>333</v>
      </c>
      <c s="6" r="C51" t="n">
        <v>320</v>
      </c>
      <c s="6" r="D51" t="n">
        <v>637</v>
      </c>
      <c s="6" r="E51" t="n">
        <v>551</v>
      </c>
    </row>
    <row r="52" spans="1:5">
      <c s="4" r="A52" t="s">
        <v>567</v>
      </c>
      <c s="6" r="B52" t="n">
        <v>-336</v>
      </c>
      <c s="6" r="C52" t="n">
        <v>-317</v>
      </c>
      <c s="6" r="D52" t="n">
        <v>-643</v>
      </c>
      <c s="6" r="E52" t="n">
        <v>-590</v>
      </c>
    </row>
    <row r="53" spans="1:5">
      <c s="4" r="A53" t="s">
        <v>570</v>
      </c>
      <c s="6" r="D53" t="n">
        <v>-1</v>
      </c>
      <c s="6" r="E53" t="n">
        <v>-5</v>
      </c>
    </row>
    <row r="54" spans="1:5">
      <c s="4" r="A54" t="s">
        <v>122</v>
      </c>
      <c s="6" r="D54" t="n">
        <v>-7</v>
      </c>
      <c s="6" r="E54" t="n">
        <v>-44</v>
      </c>
    </row>
    <row r="55" spans="1:5">
      <c s="3" r="A55" t="s">
        <v>129</v>
      </c>
    </row>
    <row r="56" spans="1:5">
      <c s="4" r="A56" t="s">
        <v>131</v>
      </c>
      <c s="6" r="E56" t="n">
        <v>-144</v>
      </c>
    </row>
    <row r="57" spans="1:5">
      <c s="4" r="A57" t="s">
        <v>132</v>
      </c>
      <c s="6" r="E57" t="n">
        <v>-52</v>
      </c>
    </row>
    <row r="58" spans="1:5">
      <c s="4" r="A58" t="s">
        <v>573</v>
      </c>
      <c s="6" r="D58" t="n">
        <v>7</v>
      </c>
      <c s="6" r="E58" t="n">
        <v>240</v>
      </c>
    </row>
    <row r="59" spans="1:5">
      <c s="4" r="A59" t="s">
        <v>136</v>
      </c>
      <c s="6" r="D59" t="n">
        <v>7</v>
      </c>
      <c s="6" r="E59" t="n">
        <v>44</v>
      </c>
    </row>
    <row r="60" spans="1:5">
      <c s="4" r="A60" t="s">
        <v>559</v>
      </c>
    </row>
    <row r="61" spans="1:5">
      <c s="3" r="A61" t="s">
        <v>106</v>
      </c>
    </row>
    <row r="62" spans="1:5">
      <c s="4" r="A62" t="s">
        <v>90</v>
      </c>
      <c s="6" r="B62" t="n">
        <v>335</v>
      </c>
      <c s="6" r="C62" t="n">
        <v>316</v>
      </c>
      <c s="6" r="D62" t="n">
        <v>640</v>
      </c>
      <c s="6" r="E62" t="n">
        <v>587</v>
      </c>
    </row>
    <row r="63" spans="1:5">
      <c s="4" r="A63" t="s">
        <v>570</v>
      </c>
      <c s="6" r="D63" t="n">
        <v>907</v>
      </c>
      <c s="6" r="E63" t="n">
        <v>1173</v>
      </c>
    </row>
    <row r="64" spans="1:5">
      <c s="4" r="A64" t="s">
        <v>122</v>
      </c>
      <c s="6" r="D64" t="n">
        <v>1547</v>
      </c>
      <c s="6" r="E64" t="n">
        <v>1760</v>
      </c>
    </row>
    <row r="65" spans="1:5">
      <c s="3" r="A65" t="s">
        <v>123</v>
      </c>
    </row>
    <row r="66" spans="1:5">
      <c s="4" r="A66" t="s">
        <v>124</v>
      </c>
      <c s="6" r="D66" t="n">
        <v>-572</v>
      </c>
      <c s="6" r="E66" t="n">
        <v>-454</v>
      </c>
    </row>
    <row r="67" spans="1:5">
      <c s="4" r="A67" t="s">
        <v>125</v>
      </c>
      <c s="6" r="D67" t="n">
        <v>-629</v>
      </c>
      <c s="6" r="E67" t="n">
        <v>-529</v>
      </c>
    </row>
    <row r="68" spans="1:5">
      <c s="4" r="A68" t="s">
        <v>126</v>
      </c>
      <c s="6" r="D68" t="n">
        <v>24</v>
      </c>
      <c s="6" r="E68" t="n">
        <v>78</v>
      </c>
    </row>
    <row r="69" spans="1:5">
      <c s="4" r="A69" t="s">
        <v>571</v>
      </c>
      <c s="6" r="D69" t="n">
        <v>-9</v>
      </c>
      <c s="6" r="E69" t="n">
        <v>26</v>
      </c>
    </row>
    <row r="70" spans="1:5">
      <c s="4" r="A70" t="s">
        <v>128</v>
      </c>
      <c s="6" r="D70" t="n">
        <v>-1186</v>
      </c>
      <c s="6" r="E70" t="n">
        <v>-879</v>
      </c>
    </row>
    <row r="71" spans="1:5">
      <c s="3" r="A71" t="s">
        <v>129</v>
      </c>
    </row>
    <row r="72" spans="1:5">
      <c s="4" r="A72" t="s">
        <v>130</v>
      </c>
      <c s="6" r="D72" t="n">
        <v>447</v>
      </c>
      <c s="6" r="E72" t="n">
        <v>85</v>
      </c>
    </row>
    <row r="73" spans="1:5">
      <c s="4" r="A73" t="s">
        <v>131</v>
      </c>
      <c s="6" r="D73" t="n">
        <v>-479</v>
      </c>
      <c s="6" r="E73" t="n">
        <v>-212</v>
      </c>
    </row>
    <row r="74" spans="1:5">
      <c s="4" r="A74" t="s">
        <v>132</v>
      </c>
      <c s="6" r="D74" t="n">
        <v>-1</v>
      </c>
    </row>
    <row r="75" spans="1:5">
      <c s="4" r="A75" t="s">
        <v>86</v>
      </c>
      <c s="6" r="D75" t="n">
        <v>-39</v>
      </c>
    </row>
    <row r="76" spans="1:5">
      <c s="4" r="A76" t="s">
        <v>573</v>
      </c>
      <c s="6" r="D76" t="n">
        <v>-290</v>
      </c>
      <c s="6" r="E76" t="n">
        <v>-700</v>
      </c>
    </row>
    <row r="77" spans="1:5">
      <c s="4" r="A77" t="s">
        <v>136</v>
      </c>
      <c s="6" r="D77" t="n">
        <v>-362</v>
      </c>
      <c s="6" r="E77" t="n">
        <v>-827</v>
      </c>
    </row>
    <row r="78" spans="1:5">
      <c s="4" r="A78" t="s">
        <v>137</v>
      </c>
      <c s="6" r="D78" t="n">
        <v>1</v>
      </c>
      <c s="6" r="E78" t="n">
        <v>-1</v>
      </c>
    </row>
    <row r="79" spans="1:5">
      <c s="4" r="A79" t="s">
        <v>572</v>
      </c>
      <c s="6" r="E79" t="n">
        <v>53</v>
      </c>
    </row>
    <row r="80" spans="1:5">
      <c s="4" r="A80" t="s">
        <v>139</v>
      </c>
      <c s="6" r="D80" t="n">
        <v>39</v>
      </c>
      <c s="6" r="E80" t="n">
        <v>72</v>
      </c>
    </row>
    <row r="81" spans="1:5">
      <c s="4" r="A81" t="s">
        <v>140</v>
      </c>
      <c s="7" r="B81" t="n">
        <v>39</v>
      </c>
      <c s="7" r="C81" t="n">
        <v>125</v>
      </c>
      <c s="7" r="D81" t="n">
        <v>39</v>
      </c>
      <c s="7" r="E81" t="n">
        <v>1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7"/>
    <col customWidth="1" max="6" min="6" width="55"/>
    <col customWidth="1" max="7" min="7" width="24"/>
    <col customWidth="1" max="8" min="8" width="34"/>
  </cols>
  <sheetData>
    <row r="1" spans="1:8">
      <c s="1" r="A1" t="s">
        <v>141</v>
      </c>
      <c s="2" r="B1" t="s">
        <v>142</v>
      </c>
      <c s="2" r="C1" t="s">
        <v>143</v>
      </c>
      <c s="2" r="D1" t="s">
        <v>144</v>
      </c>
      <c s="2" r="E1" t="s">
        <v>145</v>
      </c>
      <c s="2" r="F1" t="s">
        <v>146</v>
      </c>
      <c s="2" r="G1" t="s">
        <v>147</v>
      </c>
      <c s="2" r="H1" t="s">
        <v>148</v>
      </c>
    </row>
    <row r="2" spans="1:8">
      <c s="4" r="A2" t="s">
        <v>149</v>
      </c>
      <c s="7" r="B2" t="n">
        <v>5367</v>
      </c>
      <c s="7" r="C2" t="n">
        <v>6</v>
      </c>
      <c s="7" r="D2" t="n">
        <v>4827</v>
      </c>
      <c s="7" r="E2" t="n">
        <v>6939</v>
      </c>
      <c s="7" r="F2" t="n">
        <v>-127</v>
      </c>
      <c s="7" r="G2" t="n">
        <v>-6300</v>
      </c>
      <c s="7" r="H2" t="n">
        <v>22</v>
      </c>
    </row>
    <row r="3" spans="1:8">
      <c s="4" r="A3" t="s">
        <v>150</v>
      </c>
      <c s="6" r="C3" t="n">
        <v>630282</v>
      </c>
      <c s="6" r="G3" t="n">
        <v>-183105</v>
      </c>
    </row>
    <row r="4" spans="1:8">
      <c s="4" r="A4" t="s">
        <v>90</v>
      </c>
      <c s="6" r="B4" t="n">
        <v>542</v>
      </c>
      <c s="6" r="E4" t="n">
        <v>545</v>
      </c>
      <c s="6" r="H4" t="n">
        <v>-3</v>
      </c>
    </row>
    <row r="5" spans="1:8">
      <c s="4" r="A5" t="s">
        <v>101</v>
      </c>
      <c s="6" r="B5" t="n">
        <v>78</v>
      </c>
      <c s="6" r="F5" t="n">
        <v>78</v>
      </c>
    </row>
    <row r="6" spans="1:8">
      <c s="4" r="A6" t="s">
        <v>151</v>
      </c>
      <c s="6" r="B6" t="n">
        <v>-364</v>
      </c>
      <c s="6" r="E6" t="n">
        <v>-364</v>
      </c>
    </row>
    <row r="7" spans="1:8">
      <c s="4" r="A7" t="s">
        <v>152</v>
      </c>
      <c s="6" r="B7" t="n">
        <v>102</v>
      </c>
      <c s="6" r="D7" t="n">
        <v>23</v>
      </c>
      <c s="6" r="E7" t="n">
        <v>-4</v>
      </c>
      <c s="7" r="G7" t="n">
        <v>83</v>
      </c>
    </row>
    <row r="8" spans="1:8">
      <c s="4" r="A8" t="s">
        <v>153</v>
      </c>
      <c s="6" r="G8" t="n">
        <v>2405</v>
      </c>
    </row>
    <row r="9" spans="1:8">
      <c s="4" r="A9" t="s">
        <v>133</v>
      </c>
      <c s="6" r="B9" t="n">
        <v>-500</v>
      </c>
      <c s="6" r="D9" t="n">
        <v>-50</v>
      </c>
      <c s="7" r="G9" t="n">
        <v>-450</v>
      </c>
    </row>
    <row r="10" spans="1:8">
      <c s="4" r="A10" t="s">
        <v>154</v>
      </c>
      <c s="6" r="G10" t="n">
        <v>-7843</v>
      </c>
    </row>
    <row r="11" spans="1:8">
      <c s="4" r="A11" t="s">
        <v>155</v>
      </c>
      <c s="6" r="B11" t="n">
        <v>3</v>
      </c>
      <c s="6" r="D11" t="n">
        <v>2</v>
      </c>
      <c s="6" r="H11" t="n">
        <v>1</v>
      </c>
    </row>
    <row r="12" spans="1:8">
      <c s="4" r="A12" t="s">
        <v>156</v>
      </c>
      <c s="6" r="G12" t="n">
        <v>3</v>
      </c>
    </row>
    <row r="13" spans="1:8">
      <c s="4" r="A13" t="s">
        <v>157</v>
      </c>
      <c s="7" r="B13" t="n">
        <v>5228</v>
      </c>
      <c s="7" r="C13" t="n">
        <v>6</v>
      </c>
      <c s="7" r="D13" t="n">
        <v>4802</v>
      </c>
      <c s="7" r="E13" t="n">
        <v>7116</v>
      </c>
      <c s="7" r="F13" t="n">
        <v>-49</v>
      </c>
      <c s="7" r="G13" t="n">
        <v>-6667</v>
      </c>
      <c s="7" r="H13" t="n">
        <v>20</v>
      </c>
    </row>
    <row r="14" spans="1:8">
      <c s="4" r="A14" t="s">
        <v>158</v>
      </c>
      <c s="6" r="C14" t="n">
        <v>630282</v>
      </c>
      <c s="6" r="G14" t="n">
        <v>-1885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Landfill and Environmental Reme</vt:lpstr>
      <vt:lpstr>Debt</vt:lpstr>
      <vt:lpstr>Derivative Instruments and Hedg</vt:lpstr>
      <vt:lpstr>Income Taxes</vt:lpstr>
      <vt:lpstr>Earnings Per Share</vt:lpstr>
      <vt:lpstr>Commitments and Contingencies</vt:lpstr>
      <vt:lpstr>Segment and Related Information</vt:lpstr>
      <vt:lpstr>Acquisitions</vt:lpstr>
      <vt:lpstr>Asset Impairments and Unusual I</vt:lpstr>
      <vt:lpstr>Accumulated Other Comprehensive</vt:lpstr>
      <vt:lpstr>Share Repurchases</vt:lpstr>
      <vt:lpstr>Fair Value Measurements</vt:lpstr>
      <vt:lpstr>Variable Interest Entities</vt:lpstr>
      <vt:lpstr>Condensed Consolidating Financi</vt:lpstr>
      <vt:lpstr>New Accounting Standards Pendin</vt:lpstr>
      <vt:lpstr>Basis of Presentation (Policies</vt:lpstr>
      <vt:lpstr>Landfill and Environmental Re25</vt:lpstr>
      <vt:lpstr>Debt (Tables)</vt:lpstr>
      <vt:lpstr>Earnings Per Share (Tables)</vt:lpstr>
      <vt:lpstr>Segment and Related Informati28</vt:lpstr>
      <vt:lpstr>Acquisitions (Tables)</vt:lpstr>
      <vt:lpstr>Accumulated Other Comprehensi30</vt:lpstr>
      <vt:lpstr>Fair Value Measurements (Tables</vt:lpstr>
      <vt:lpstr>Condensed Consolidating Finan32</vt:lpstr>
      <vt:lpstr>Basis of Presentation - Additio</vt:lpstr>
      <vt:lpstr>Landfill and Environmental Re34</vt:lpstr>
      <vt:lpstr>Landfill and Environmental Re35</vt:lpstr>
      <vt:lpstr>Landfill and Environmental Re36</vt:lpstr>
      <vt:lpstr>Debt - Components of Debt (Deta</vt:lpstr>
      <vt:lpstr>Debt - Components of Debt (Pare</vt:lpstr>
      <vt:lpstr>Debt - Additional Information (</vt:lpstr>
      <vt:lpstr>Derivative Instruments and He40</vt:lpstr>
      <vt:lpstr>Income Taxes - Additional infor</vt:lpstr>
      <vt:lpstr>Earnings Per Share - Common Sha</vt:lpstr>
      <vt:lpstr>Commitments and Contingencies -</vt:lpstr>
      <vt:lpstr>Segment and Related Informati44</vt:lpstr>
      <vt:lpstr>Segment and Related Informati45</vt:lpstr>
      <vt:lpstr>Acquisitions - Additional Infor</vt:lpstr>
      <vt:lpstr>Acquisitions - Schedule of Prel</vt:lpstr>
      <vt:lpstr>Acquisitions - ProForma Consoli</vt:lpstr>
      <vt:lpstr>Asset Impairments and Unusual49</vt:lpstr>
      <vt:lpstr>Accumulated Other Comprehensi50</vt:lpstr>
      <vt:lpstr>Accumulated Other Comprehensi51</vt:lpstr>
      <vt:lpstr>Accumulated Other Comprehensi52</vt:lpstr>
      <vt:lpstr>Accumulated Other Comprehensi53</vt:lpstr>
      <vt:lpstr>Share Repurchases - Additional </vt:lpstr>
      <vt:lpstr>Fair Value Measurements - Fair </vt:lpstr>
      <vt:lpstr>Fair Value Measurements - Addit</vt:lpstr>
      <vt:lpstr>Variable Interest Entities - Ad</vt:lpstr>
      <vt:lpstr>Condensed Consolidating Finan58</vt:lpstr>
      <vt:lpstr>Condensed Consolidating Finan59</vt:lpstr>
      <vt:lpstr>Condensed Consolidating Finan60</vt:lpstr>
      <vt:lpstr>Condensed Consolidating Finan61</vt:lpstr>
      <vt:lpstr>Condensed Consolidating Finan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1:26:08Z</dcterms:created>
  <dcterms:modified xmlns:dcterms="http://purl.org/dc/terms/" xmlns:xsi="http://www.w3.org/2001/XMLSchema-instance" xsi:type="dcterms:W3CDTF">2016-07-27T11:26:08Z</dcterms:modified>
  <dc:title xmlns:dc="http://purl.org/dc/elements/1.1/">Untitled</dc:title>
  <dc:description xmlns:dc="http://purl.org/dc/elements/1.1/"/>
  <dc:subject xmlns:dc="http://purl.org/dc/elements/1.1/"/>
  <cp:keywords/>
  <cp:category/>
</cp:coreProperties>
</file>